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Acquisition of Rogan Shoes" sheetId="14" state="visible" r:id="rId14"/>
    <sheet xmlns:r="http://schemas.openxmlformats.org/officeDocument/2006/relationships" name="Fair Value of Financial Instrum" sheetId="15" state="visible" r:id="rId15"/>
    <sheet xmlns:r="http://schemas.openxmlformats.org/officeDocument/2006/relationships" name="Revenue" sheetId="16" state="visible" r:id="rId16"/>
    <sheet xmlns:r="http://schemas.openxmlformats.org/officeDocument/2006/relationships" name="Segment Reporting" sheetId="17" state="visible" r:id="rId17"/>
    <sheet xmlns:r="http://schemas.openxmlformats.org/officeDocument/2006/relationships" name="Property and Equipment" sheetId="18" state="visible" r:id="rId18"/>
    <sheet xmlns:r="http://schemas.openxmlformats.org/officeDocument/2006/relationships" name="Cloud Computing Arrangements th" sheetId="19" state="visible" r:id="rId19"/>
    <sheet xmlns:r="http://schemas.openxmlformats.org/officeDocument/2006/relationships" name="Other Consolidated Balance Shee"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Share Repurchase Program" sheetId="26" state="visible" r:id="rId26"/>
    <sheet xmlns:r="http://schemas.openxmlformats.org/officeDocument/2006/relationships" name="Litigation and Business Ris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of Rogan Shoes (Tab" sheetId="31" state="visible" r:id="rId31"/>
    <sheet xmlns:r="http://schemas.openxmlformats.org/officeDocument/2006/relationships" name="Fair Value of Financial Instr_2"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Property and Equipment (Tables)" sheetId="35" state="visible" r:id="rId35"/>
    <sheet xmlns:r="http://schemas.openxmlformats.org/officeDocument/2006/relationships" name="Other Consolidated Balance Sh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 of Rogan Shoes - Na" sheetId="44" state="visible" r:id="rId44"/>
    <sheet xmlns:r="http://schemas.openxmlformats.org/officeDocument/2006/relationships" name="Acquisition of Rogan Shoes - Sc" sheetId="45" state="visible" r:id="rId45"/>
    <sheet xmlns:r="http://schemas.openxmlformats.org/officeDocument/2006/relationships" name="Fair Value of Financial Instr_3" sheetId="46" state="visible" r:id="rId46"/>
    <sheet xmlns:r="http://schemas.openxmlformats.org/officeDocument/2006/relationships" name="Revenue - Schedule of Net Sales" sheetId="47" state="visible" r:id="rId47"/>
    <sheet xmlns:r="http://schemas.openxmlformats.org/officeDocument/2006/relationships" name="Revenue - Narrative (Details)"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Cloud Computing Arrangements _2" sheetId="53" state="visible" r:id="rId53"/>
    <sheet xmlns:r="http://schemas.openxmlformats.org/officeDocument/2006/relationships" name="Other Consolidated Balance Sh_3" sheetId="54" state="visible" r:id="rId54"/>
    <sheet xmlns:r="http://schemas.openxmlformats.org/officeDocument/2006/relationships" name="Other Consolidated Balance Sh_4" sheetId="55" state="visible" r:id="rId55"/>
    <sheet xmlns:r="http://schemas.openxmlformats.org/officeDocument/2006/relationships" name="Debt - Narrative (Details)" sheetId="56" state="visible" r:id="rId56"/>
    <sheet xmlns:r="http://schemas.openxmlformats.org/officeDocument/2006/relationships" name="Leases - Narrative (Details)" sheetId="57" state="visible" r:id="rId57"/>
    <sheet xmlns:r="http://schemas.openxmlformats.org/officeDocument/2006/relationships" name="Leases - Schedule of Lease Rela" sheetId="58" state="visible" r:id="rId58"/>
    <sheet xmlns:r="http://schemas.openxmlformats.org/officeDocument/2006/relationships" name="Leases - Schedule of Other Info" sheetId="59" state="visible" r:id="rId59"/>
    <sheet xmlns:r="http://schemas.openxmlformats.org/officeDocument/2006/relationships" name="Leases - Undiscounted Cash Flow" sheetId="60" state="visible" r:id="rId60"/>
    <sheet xmlns:r="http://schemas.openxmlformats.org/officeDocument/2006/relationships" name="Income Taxes - Schedule of the "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Employee Benefit Plans - Narrat" sheetId="65" state="visible" r:id="rId65"/>
    <sheet xmlns:r="http://schemas.openxmlformats.org/officeDocument/2006/relationships" name="Employee Benefit Plans - Schedu" sheetId="66" state="visible" r:id="rId66"/>
    <sheet xmlns:r="http://schemas.openxmlformats.org/officeDocument/2006/relationships" name="Employee Benefit Plans - Sche_2" sheetId="67" state="visible" r:id="rId67"/>
    <sheet xmlns:r="http://schemas.openxmlformats.org/officeDocument/2006/relationships" name="Stock-Based Compensation - Sche" sheetId="68" state="visible" r:id="rId68"/>
    <sheet xmlns:r="http://schemas.openxmlformats.org/officeDocument/2006/relationships" name="Stock 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hare Repurchase Program - Narr" sheetId="72" state="visible" r:id="rId72"/>
    <sheet xmlns:r="http://schemas.openxmlformats.org/officeDocument/2006/relationships" name="Litigation and Business Risk - " sheetId="73" state="visible" r:id="rId73"/>
    <sheet xmlns:r="http://schemas.openxmlformats.org/officeDocument/2006/relationships" name="Subsequent Events - Narrative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Feb. 01, 2025</t>
        </is>
      </c>
      <c r="C2" s="2" t="inlineStr">
        <is>
          <t>Mar. 17,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Entity Registrant Name</t>
        </is>
      </c>
      <c r="B7" s="4" t="inlineStr">
        <is>
          <t>Shoe Carnival, Inc.</t>
        </is>
      </c>
      <c r="C7" s="4" t="inlineStr">
        <is>
          <t xml:space="preserve"> </t>
        </is>
      </c>
      <c r="D7" s="4" t="inlineStr">
        <is>
          <t xml:space="preserve"> </t>
        </is>
      </c>
    </row>
    <row r="8">
      <c r="A8" s="4" t="inlineStr">
        <is>
          <t>Entity Central Index Key</t>
        </is>
      </c>
      <c r="B8" s="4" t="inlineStr">
        <is>
          <t>0000895447</t>
        </is>
      </c>
      <c r="C8" s="4" t="inlineStr">
        <is>
          <t xml:space="preserve"> </t>
        </is>
      </c>
      <c r="D8" s="4" t="inlineStr">
        <is>
          <t xml:space="preserve"> </t>
        </is>
      </c>
    </row>
    <row r="9">
      <c r="A9" s="4" t="inlineStr">
        <is>
          <t>Current Fiscal Year End Date</t>
        </is>
      </c>
      <c r="B9" s="4" t="inlineStr">
        <is>
          <t>--02-0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Trading Symbol</t>
        </is>
      </c>
      <c r="B12" s="4" t="inlineStr">
        <is>
          <t>SCVL</t>
        </is>
      </c>
      <c r="C12" s="4" t="inlineStr">
        <is>
          <t xml:space="preserve"> </t>
        </is>
      </c>
      <c r="D12" s="4" t="inlineStr">
        <is>
          <t xml:space="preserve"> </t>
        </is>
      </c>
    </row>
    <row r="13">
      <c r="A13" s="4" t="inlineStr">
        <is>
          <t>Security Exchange Name</t>
        </is>
      </c>
      <c r="B13" s="4" t="inlineStr">
        <is>
          <t>NASDAQ</t>
        </is>
      </c>
      <c r="C13" s="4" t="inlineStr">
        <is>
          <t xml:space="preserve"> </t>
        </is>
      </c>
      <c r="D13" s="4" t="inlineStr">
        <is>
          <t xml:space="preserve"> </t>
        </is>
      </c>
    </row>
    <row r="14">
      <c r="A14" s="4" t="inlineStr">
        <is>
          <t>Title of 12(b) Security</t>
        </is>
      </c>
      <c r="B14" s="4" t="inlineStr">
        <is>
          <t>Common Stock, par value $0.01 per share</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27174403</v>
      </c>
      <c r="D24" s="4" t="inlineStr">
        <is>
          <t xml:space="preserve"> </t>
        </is>
      </c>
    </row>
    <row r="25">
      <c r="A25" s="4" t="inlineStr">
        <is>
          <t>Entity Public Float</t>
        </is>
      </c>
      <c r="B25" s="4" t="inlineStr">
        <is>
          <t xml:space="preserve"> </t>
        </is>
      </c>
      <c r="C25" s="4" t="inlineStr">
        <is>
          <t xml:space="preserve"> </t>
        </is>
      </c>
      <c r="D25" s="6" t="n">
        <v>678361539</v>
      </c>
    </row>
    <row r="26">
      <c r="A26" s="4" t="inlineStr">
        <is>
          <t>Entity File Number</t>
        </is>
      </c>
      <c r="B26" s="4" t="inlineStr">
        <is>
          <t>0-21360</t>
        </is>
      </c>
      <c r="C26" s="4" t="inlineStr">
        <is>
          <t xml:space="preserve"> </t>
        </is>
      </c>
      <c r="D26" s="4" t="inlineStr">
        <is>
          <t xml:space="preserve"> </t>
        </is>
      </c>
    </row>
    <row r="27">
      <c r="A27" s="4" t="inlineStr">
        <is>
          <t>Entity Incorporation, State or Country Code</t>
        </is>
      </c>
      <c r="B27" s="4" t="inlineStr">
        <is>
          <t>IN</t>
        </is>
      </c>
      <c r="C27" s="4" t="inlineStr">
        <is>
          <t xml:space="preserve"> </t>
        </is>
      </c>
      <c r="D27" s="4" t="inlineStr">
        <is>
          <t xml:space="preserve"> </t>
        </is>
      </c>
    </row>
    <row r="28">
      <c r="A28" s="4" t="inlineStr">
        <is>
          <t>Entity Tax Identification Number</t>
        </is>
      </c>
      <c r="B28" s="4" t="inlineStr">
        <is>
          <t>35-1736614</t>
        </is>
      </c>
      <c r="C28" s="4" t="inlineStr">
        <is>
          <t xml:space="preserve"> </t>
        </is>
      </c>
      <c r="D28" s="4" t="inlineStr">
        <is>
          <t xml:space="preserve"> </t>
        </is>
      </c>
    </row>
    <row r="29">
      <c r="A29" s="4" t="inlineStr">
        <is>
          <t>Entity Address, Address Line One</t>
        </is>
      </c>
      <c r="B29" s="4" t="inlineStr">
        <is>
          <t>7500 East Columbia Street</t>
        </is>
      </c>
      <c r="C29" s="4" t="inlineStr">
        <is>
          <t xml:space="preserve"> </t>
        </is>
      </c>
      <c r="D29" s="4" t="inlineStr">
        <is>
          <t xml:space="preserve"> </t>
        </is>
      </c>
    </row>
    <row r="30">
      <c r="A30" s="4" t="inlineStr">
        <is>
          <t>Entity Address, City or Town</t>
        </is>
      </c>
      <c r="B30" s="4" t="inlineStr">
        <is>
          <t>Evansville</t>
        </is>
      </c>
      <c r="C30" s="4" t="inlineStr">
        <is>
          <t xml:space="preserve"> </t>
        </is>
      </c>
      <c r="D30" s="4" t="inlineStr">
        <is>
          <t xml:space="preserve"> </t>
        </is>
      </c>
    </row>
    <row r="31">
      <c r="A31" s="4" t="inlineStr">
        <is>
          <t>Entity Address, State or Province</t>
        </is>
      </c>
      <c r="B31" s="4" t="inlineStr">
        <is>
          <t>IN</t>
        </is>
      </c>
      <c r="C31" s="4" t="inlineStr">
        <is>
          <t xml:space="preserve"> </t>
        </is>
      </c>
      <c r="D31" s="4" t="inlineStr">
        <is>
          <t xml:space="preserve"> </t>
        </is>
      </c>
    </row>
    <row r="32">
      <c r="A32" s="4" t="inlineStr">
        <is>
          <t>Entity Address, Postal Zip Code</t>
        </is>
      </c>
      <c r="B32" s="4" t="inlineStr">
        <is>
          <t>47715</t>
        </is>
      </c>
      <c r="C32" s="4" t="inlineStr">
        <is>
          <t xml:space="preserve"> </t>
        </is>
      </c>
      <c r="D32" s="4" t="inlineStr">
        <is>
          <t xml:space="preserve"> </t>
        </is>
      </c>
    </row>
    <row r="33">
      <c r="A33" s="4" t="inlineStr">
        <is>
          <t>City Area Code</t>
        </is>
      </c>
      <c r="B33" s="4" t="inlineStr">
        <is>
          <t>812</t>
        </is>
      </c>
      <c r="C33" s="4" t="inlineStr">
        <is>
          <t xml:space="preserve"> </t>
        </is>
      </c>
      <c r="D33" s="4" t="inlineStr">
        <is>
          <t xml:space="preserve"> </t>
        </is>
      </c>
    </row>
    <row r="34">
      <c r="A34" s="4" t="inlineStr">
        <is>
          <t>Local Phone Number</t>
        </is>
      </c>
      <c r="B34" s="4" t="inlineStr">
        <is>
          <t>867-4034</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Certain information contained in the Definitive Proxy Statement for the 2025 Annual Meeting of Shareholders of the Registrant to be held o n June 25, 2025 are incorporated by reference into PART III hereof.</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Indianapolis, IN</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Shoe Carnival, Inc. and subsidiaries (the "Company") as of February 1, 2025 and February 3, 2024, the related consolidated statements of income, shareholders’ equity, and cash flows, for each of the three years in the period ended February 1, 2025, and the related notes (collectively referred to as the "financial statements"). In our opinion, the financial statements present fairly, in all material respects, the financial position of the Company as of February 1, 2025 and February 3, 2024, and the results of its operations and its cash flows for each of the three years in the period ended February 1, 2025, in conformity with accounting principles generally accepted in the United States of America. We have also audited, in accordance with the standards of the Public Company Accounting Oversight Board (United States) (PCAOB), the Company's internal control over financial reporting as of February 1, 2025, based on criteria established in Internal Control — Integrated Framework (2013) issued by the Committee of Sponsoring Organizations of the Treadway Commission and our report dated March 21,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Daily, we are threatened by system intrusions, social engineering attempts and web application attacks. These threats and attempts are directed at payment data, employee credentials, system passwords and personal information. We have developed and implemented a risk-based framework to address them. We consider cybersecurity a top risk within our enterprise risk management protocol, which is subject to oversight by our Board of Directors. Our risk-based processes, as designed, seek to maintain physical, administrative and technical controls that protect the confidentiality, integrity and availability of our information systems and information stored on our network, including customer information, personal information, intellectual property and proprietary information. We use the National Institute of Standards and Technology Cybersecurity Framework (the “NIST CSF”) as a guideline for our cybersecurity framework. This does not imply that we meet any technical standards, specifications or requirements under the NIST CSF, only that we use the NIST CSF as a framework to help us identify, assess and manage cybersecurity risks related to our business. Our policies for overall general information technology controls are also influenced by the Control Objectives for Information and Related Technologies, which align with the NIST CST. Our key cybersecurity processes are organized into four primary categories: • Outage and access: these processes address system intrusion and credential and password threats and risks; • Payment and loyalty rewards: these processes protect the information of our customers; • Personal data: these processes protect the payroll and healthcare data of our current and former employees and vendor information; and • Vendor partner security: these processes review the infrastructure and security processes of vendor partners that process transactions, provide cloud-based solutions and provide the backbone for our data flow. Key elements of our cybersecurity processes include, but are not limited to, the following: • Firewalls, data encryption and tokenization, multifactor authentication and data backup, among other safeguarding tactics; • Routine tests of our back up processes, the physical security of our data storage and access to systems via penetration testing; • A security team principally responsible for managing (1) our cybersecurity risk assessment processes, (2) our security controls, and (3) our response to cybersecurity incidents; • Training and testing of the diligence and awareness of our employees regarding social engineering email and other cybersecurity schemes and risks; • Engaging third-party cybersecurity companies periodically to assess our cybersecurity posture and assist with identifying and remediating cybersecurity risks ; and • Contractual commitments from vendor partners and a review of controls at vendor partners via System and Organization Controls reports. Governance Our Board of Directors oversees and guides our business and oversees our exposure to major risks. As stated in its charter, our Board of Directors has delegated to the Audit Committee, which currently includes the Board members with cybersecurity acumen, the responsibility for Board-level oversight of cybersecurity risk. As part of its oversight role, the Audit Committee receives reports about our protocols, material threats or incidents and other developments related to cybersecurity. These cybersecurity reports are provided to our Audit Committee at least annually, and these reports are delivered by our Senior Vice President and Chief Information Officer (“CIO”). Our CIO has over 30 years of experience with our information systems and is versed in cybersecurity frameworks and best practices. A security committee assists the CIO with developing controls, selecting vendor partners, identifying emerging threats and implementing best practices within our risk-based framework. Our security team is comprised of professionals with cybersecurity certifications and specialized training. The CIO addresses how we allocate capital resources to our cybersecurity processes with our executive leadership team, which includes our Chief Executive Officer, Chief Operating Officer, Chief Merchandising Officer and Chief Financial Officer. The CIO reports directly to our Chief Operating Officer. Process to Access, Identify and Manage Material Risks from Cybersecurity Threats When a cybersecurity incident occurs or we identify a vulnerability, our CIO and our security committee, which is described in more detail under “Governance” above, are responsible for leading the initial risk assessment, and external experts may also be engaged and our Audit Committee or full Board may also be consulted. If a breach of our control structure were to occur, our executive leadership team, Audit Committee and counsel would be briefed by the CIO and a determination would be made on whether such issue is material to warrant disclosure. As of February 1, 2025, we have not identified any risks from cybersecurity threats that have materially affected or are reasonably likely to materially affect us, including our operations, business strategy, results of operations, cash flow or financial condition. Even with our current control processes and a continuous improvement mindset, cybersecurity threats constantly evolve. If the measures we have employed were to fail, or if a breach were to occur, it could result in impairment or loss of critical functions, such as the operation of our e-commerce websites, our Evansville distribution center, our corporate network and/or our point-of-sale systems, as examples. Additionally, confidential information could be compromised, or we could be defrauded or ransomed for a material amount of funds. Any of these outcomes could negatively affect our reputation and customer loyalty. The ultimate effects of a breach or loss in function or confidential information are difficult to quantify with any certainty, but such loss may be partially limited through insurance. See “Risk Factors—We could be adversely affected if our information technology systems fail to operate effectively, are disrupted or are compromised”, “—Various risks associated with our e-commerce platform may adversely affect our business and results of operations” and “—We outsource certain business processes to third-party vendors and have certain business relationships that subject us to risks, including disruptions to our business and increased costs” in PART I, ITEM 1A of this Annual Report on Form 10-K, which risk factors are incorporated by reference into this section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a top risk within our enterprise risk management protocol, which is subject to oversight by our Board of Directors. Our risk-based processes, as designed, seek to maintain physical, administrative and technical controls that protect the confidentiality, integrity and availability of our information systems and information stored on our network, including customer information, personal information, intellectual property and proprietary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oversees and guides our business and oversees our exposure to major risks. As stated in its charter, our Board of Directors has delegated to the Audit Committee, which currently includes the Board members with cybersecurity acumen, the responsibility for Board-level oversight of cybersecurity risk. As part of its oversight role, the Audit Committee receives reports about our protocols, material threats or incidents and other developments related to cybersecurity. </t>
        </is>
      </c>
    </row>
    <row r="11">
      <c r="A11" s="4" t="inlineStr">
        <is>
          <t>Cybersecurity Risk Board Committee or Subcommittee Responsible for Oversight [Text Block]</t>
        </is>
      </c>
      <c r="B11" s="4" t="inlineStr">
        <is>
          <t xml:space="preserve"> As stated in its charter, our Board of Directors has delegated to the Audit Committee, which currently includes the Board members with cybersecurity acumen, the responsibility for Board-level oversight of cybersecurity risk.</t>
        </is>
      </c>
    </row>
    <row r="12">
      <c r="A12" s="4" t="inlineStr">
        <is>
          <t>Cybersecurity Risk Process for Informing Board Committee or Subcommittee Responsible for Oversight [Text Block]</t>
        </is>
      </c>
      <c r="B12" s="4" t="inlineStr">
        <is>
          <t>As part of its oversight role, the Audit Committee receives reports about our protocols, material threats or incidents and other developments related to cybersecurity.</t>
        </is>
      </c>
    </row>
    <row r="13">
      <c r="A13" s="4" t="inlineStr">
        <is>
          <t>Cybersecurity Risk Role of Management [Text Block]</t>
        </is>
      </c>
      <c r="B13" s="4" t="inlineStr">
        <is>
          <t>• A security team principally responsible for managing (1) our cybersecurity risk assessment processes, (2) our security controls, and (3) our response to cybersecurity incidents; • Training and testing of the diligence and awareness of our employees regarding social engineering email and other cybersecurity schemes and risks; • Engaging third-party cybersecurity companies periodically to assess our cybersecurity posture and assist with identifying and remediating cybersecurity risks ; and • Contractual commitments from vendor partners and a review of controls at vendor partners via System and Organization Controls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se cybersecurity reports are provided to our Audit Committee at least annually, and these reports are delivered by our Senior Vice President and Chief Information Officer (“CIO”).</t>
        </is>
      </c>
    </row>
    <row r="16">
      <c r="A16" s="4" t="inlineStr">
        <is>
          <t>Cybersecurity Risk Management Expertise of Management Responsible [Text Block]</t>
        </is>
      </c>
      <c r="B16" s="4" t="inlineStr">
        <is>
          <t>Our CIO has over 30 years of experience with our information systems and is versed in cybersecurity frameworks and best practices.</t>
        </is>
      </c>
    </row>
    <row r="17">
      <c r="A17" s="4" t="inlineStr">
        <is>
          <t>Cybersecurity Risk Process for Informing Management or Committees Responsible [Text Block]</t>
        </is>
      </c>
      <c r="B17" s="4" t="inlineStr">
        <is>
          <t xml:space="preserve"> A security committee assists the CIO with developing controls, selecting vendor partners, identifying emerging threats and implementing best practices within our risk-based framework.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Our consolidated financial statements include the accounts of Shoe Carnival, Inc. and its wholly-owned subsidiaries Rogan Shoes, Incorporated (“Rogan’s”), SCHC, Inc. and Shoe Carnival Ventures, LLC, and SCLC, Inc., a wholly-owned subsidiary of SCHC, Inc. (collectively referred to as “we”, “our”, “us” or the “Company”). All intercompany accounts and transactions have been eliminated. We are one of the nation’s largest omnichannel family footwear retailers, selling footwear and related products through our retail stores located in 36 states within the continental United States and in Puerto Rico, as well as through our e-commerce sales chann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Fiscal Year Our fiscal year is a 52/53 week year ending on the Saturday closest to January 31. Unless otherwise stated, references to years 2024, 2023 and 2022 relate to the fiscal years ended February 1, 2025 (“Fiscal 2024”), February 3, 2024 (“Fiscal 2023”) and January 28, 2023 (“Fiscal 2022”), respectively. Fiscal 2023 consisted of 53 weeks while Fiscal 2024 and Fiscal 2022 consisted of 52 weeks. 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 Cash and Cash Equivalents We had Cash and Cash Equivalents of $ 108.7 million at February 1, 2025 and $ 99.0 million at February 3, 2024. Credit and debit card receivables and receivables due from a third party totaling $ 6.9 million and $ 7.2 million were included in cash equivalents at February 1, 2025 and February 3, 2024 , respectively. Credit and debit card receivables generally settle within three days ; receivables due from third parties generally settle within five business days. We consider all short-term investments with an original maturity date of three months or less to be cash equivalents. As of February 1, 2025 and February 3, 2024 , all invested cash was held in money market mutual funds.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 Fair Value Measurements The accounting guidance related to fair value measurements defines fair value and provides a consistent framework for measuring fair valu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A fair value hierarchy was established, which prioritizes the inputs used in measuring fair value into three broad levels: • Level 1 – Quoted prices in active markets for identical assets or liabilities; • Level 2 – Quoted prices in active or inactive markets for similar assets or liabilities that are either directly or indirectly observable; and • Level 3 – Significant unobservable inputs that are generally model-based valuation techniques such as discounted cash flows, based on the best information available, including our own data. Fair values of our long-lived assets are estimated using an income-based approach and are classified within Level 3 of the valuation hierarchy. Merchandise Inventories and Cost of Sales Merchandise Inventories are stated at the lower of cost or net realizable value using the first-in, first-out (“FIFO”) method. For determining net realizable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 among others, recent sale prices, historical loss rates, the length of time merchandise has been held in inventory, quantities of various styles held in inventory, seasonality of merchandise, expected consideration to be received from our vendors and current and expected future sales trends. We also review aging trends, which include the historical rate at which merchandise has sold below cost and the value and nature of merchandise currently held in inventory and priced below original cost.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s shipping expense to deliver merchandise to our customers. Leases We account for our leases in accordance with Accounting Standards Codification Topic No. 842 - Leases (“ASC 842”). We evaluate whether a contract is an operating or finance lease at its inception or at its acquisition. Substantially all of our leases are operating leases as of February 1, 2025, however, as a result of the acquisition of Rogan's, we also acquired certain assets subject to finance leases. The finance lease assets and related current liabilities and noncurrent liabilities were recorded in Other Noncurrent Assets, Accrued and Other Liabilities and Other long-term liabilities, respectively. Leases with terms of twelve months or less were not significant and we have elected to expense them as incurred. On the lease commencement date, we recognize a right-of-use (“ROU”) asset for the right to use a leased asset and a liability based on the present value of remaining lease payments over the lease term. As the rate implicit in our leases is not readily determinable, we utilize an incremental borrowing rate for the initial measurement and any subsequent remeasurements of ROU assets and liabilities, which is determined through the development of a synthetic credit rating. Operating lease liabilities are increased by interest and reduced by payments each period, and ROU assets are amortized over the lease term. Interest on operating lease liabilities and the amortization of ROU assets results in straight-line rent expense over the lease term. We record variable lease expense associated with contingent rent, reduced rent due to co-tenancy violations, and other variable non-lease components when incurred. In addition to fixed minimum rental payments set forth in our leases, the measurement of ROU assets and liabilities can also include prepaid rent, landlord incentives (such as construction and tenant improvement allowances), fixed payments related to lease components (such as rent escalation payments scheduled at the lease commencement date), fixed payments related to non-lease components (such as common area maintenance (“CAM”), real estate taxes and insurance) and initial direct costs incurred in conjunction with securing a lease. The measurement of ROU assets and liabilities excludes amounts related to variable payments related to lease components (such as contingent rent payments based on performance), variable payments related to non-lease components (such as CAM, real estate taxes and insurance) and leases with an initial term of 12 months or less. For new leases, renewals or amendments, or when we make material investments in leased properties pursuant to our emerging rebanner strategy or modernization plan, we make certain estimates and assumptions regarding property values, market rents, property lives, discount rates and probable terms. These estimates and assumptions can impact: (1) lease classification and the related accounting treatment; (2) rent holidays, escalations or deferred lease incentives, which are taken into consideration when calculating straight-line expense; (3) the term over which leasehold improvements for each store are amortized; and (4) the values and lives of adjustments to initial ROU assets. The amount of amortized rent expense would vary if different estimates and assumptions were used. See Note 11 – “Leases” for additional discussion of our lease policies as well as additional disclosures related to our leases. Revenue Recognition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to the customer and the risks and rewards of the product that we retain are minimal. The redemption of loyalty points under our Shoe Perks loyalty rewards program and redemptions of gift cards are accounted for as separate performance obligations. See Note 5 – “Revenue” for additional discussion of our revenue recognition policies as well as additional disclosures on revenue from contracts with customers. Property and Equipment- Net Property and Equipment is stated at cost and is depreciated or amortized using the straight-line method over the shorter of the estimated useful lives of the assets or the applicable lease terms. Lives used in computing depreciation and amortization range from two to twenty-five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 Cloud Computing Arrangements that are Service Contracts We account for the costs to implement hosted cloud computing arrangements that are considered to be service contracts in current and noncurrent other assets. We capitalize these costs based on the requirements for capitalizing implementation costs incurred to develop or obtain internal-use software. We amortize the costs over the anticipated service contract period for the hosted arrangement, which is recorded in Selling, General and Administrative Expenses (“SG&amp;A”) . Long-Lived Asset Impairment Testing We periodically evaluate our long-lived assets for impairment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OU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G&amp;A. If the operating lease ROU asset is impaired, we would amortize the remaining ROU asset on a straight-line basis over the remaining lease term.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exercise of future lease renewal options and the store’s contribution to cash flows and, by their nature, include judgments about how current initiatives will impact future performance. We estimate the fair value of operating lease ROU assets using the market value of rents applicable to the leased asset, discounted using the remaining lease term. External factors, such as the local environment in which the store is located,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impact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 Goodwill and Intangible Asset Impairment Testing Goodwill recorded on our Consolidated Balance Sheets resulted from our acquisitions of Shoe Station, Inc. (“Shoe Station”) and Rogan's and is based on a fair value allocation of the purchase price at the time of the respective acquisitions. Goodwill is charged to expense only when it is impaired. This test is performed at least annually and is performed at the beginning of our fiscal fourth quarter. No goodwill impairments were recognized in Fiscal 2024, Fiscal 2023 or Fiscal 2022. We also annually test non-amortizing Intangible Assets for impairment. Trade names acquired as part of the Shoe Station and Rogan's acquisitions are our primary non-amortizing Intangible Assets. No impairments of non-amortizing Intangible Assets were recognized in Fiscal 2024, Fiscal 2023 or Fiscal 2022. Insurance Reserves We self-insure a significant portion of our workers’ compensation, general liability and employee health care costs and also maintain insurance in each area of risk to protect us from individual and aggregate losses over specified dollar values. Self-insurance reserves include estimates of claims filed, carried at their expected ultimate settlement value, and claims incurred but not yet reported. These estimates take into consideration a number of factors, including historical claims experience, severity factors, statistical trends and, in certain instances, valuation assistance provided by independent third parties. We record self-insurance expense as a component of Accrued and Other Liabilities in our Consolidated Balance Sheets and in SG&amp;A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 Consideration Received From a Vendor Consideration is primarily received from merchandise vendors and includes co-operative advertising/promotion, margin assistance, damage allowances and rebates earned for a specific level of purchases over a defined period. Consideration principally takes the form of credits that we can apply against trade amounts owed. Consideration is recorded as a reduction of the price paid for the vendor’s products and recorded as a reduction of our Cost of Sales unless the consideration represents a reimbursement of a specific, incremental, identifiable cost; in such a scenario, it is recorded as an offset to the same financial statement line item.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consideration received be related to something other than the vendor’s product and such consideration received exceeds the incremental costs incurred, then the excess consideration is recorded as a reduction to the cost of on-hand inventory and allocated to Cost of Sales in future periods as the inventory is estimated to be sold. Advertising Costs Digital media, print, television, radio, outdoor media and internal production costs are expensed when incurred. External production costs are expensed in the period the advertisement first takes place. Advertising expenses included in SG&amp;A were $ 50.5 million, $ 56.3 million and $ 55.9 million in fiscal years 2024, 2023 and 2022 , respectively. Store Opening and Start-up Costs Non-capital expenditures, such as payroll, supplies and rent incurred prior to the opening of a new store, are charged to expense in the period they are incurred. Advertising related to new stores is expensed pursuant to the aforementioned advertising policy. Stock-Based Compensation We recognize compensation expense for stock-based awards using a fair value based method. Stock-based awards may include stock units, restricted stock, stock appreciation right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G&amp;A. We account for forfeitures as they occur in calculating stock-based compensation expense for the period. For performance-based stock awards, we estimate the probability of vesting based on the likelihood that the awards will meet their performance goals. 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report a liability for unrecognized tax benefits resulting from uncertain tax positions taken or expected to be taken in a tax return. We recognize interest expense and penalties, if any, related to uncertain tax positions in Income Tax Expense. Net Income Per Share The following table sets forth the computation of Basic and Diluted Net Income per Share as shown on the face of the accompanying Consolidated Statements of Income:
Fiscal Year Ended
February 1, 2025 February 3, 2024 January 28, 2023
(In thousands, except per share data)
Basic Net Income per Share: Net Shares Per Net Shares Per Net Shares Per
Net income $ 73,766 $ 73,348 $ 110,068
Conversion of share-based 0 0 0
Net income available for basic $ 73,766 27,157 $ 2.72 $ 73,348 27,231 $ 2.69 $ 110,068 27,543 $ 4.00
Diluted Net Income per Share:
Net income $ 73,766 $ 73,348 $ 110,068
Conversion of share-based 0 367 0 176 0 269
Net income available for diluted $ 73,766 27,524 $ 2.68 $ 73,348 27,407 $ 2.68 $ 110,068 27,812 $ 3.96 The computation of Basic Net Income per Share is based on the weighted average number of common shares outstanding during the period. The computation of Diluted Net Income per Share is based on the weighted average number of shares outstanding plus the dilutive incremental shares that would be outstanding assuming the vesting of stock-based compensation arrangements involving restricted stock, restricted stock units and performance stock units. No unvested stock-based awards were excluded from the computation of Diluted Net Income per Share for Fiscal 2024 or Fiscal 2023, and approximately 7,000 unvested stock-based awards were excluded for Fiscal 2022 because the impact would be anti-dilutive. Litigation Matters The accounting standard related to loss contingencies provides guidance regarding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nd such loss may be material. No accrual or disclosure is required for losses that are remote. New Accounting Pronouncements In November 2023, the Financial Accounting Standards Board (“FASB”) issued Accounting Standards Update (“ASU”) 2023-07, Segment Reporting (Topic 280): Improvements to Reportable Segment Disclosures. The guidance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became effective for fiscal years beginning after December 15, 2023. We adopted ASU 2023-07 for Fiscal 2024 retrospectively to all periods presented in the financial statements. See Note 6 – ''Segment Reporting'' for additional information. In December 2023, the FASB issued ASU 2023-09, Income Taxes (Topic 740): Improvements to Income Tax Disclosures. The guidance requires disaggregated information about a reporting entity’s effective tax rate reconciliation as well as information on income taxes paid. The ASU is effective for fiscal years beginning after December 15, 2024. Early adoption is permitted. The amendments in the ASU should be applied on a prospective basis, but retrospective application is permitted. We are continuing to evaluate the impact of this new guidance but believe the adoption will not have a material impact on our consolidated financial statements. In November 2024, the FASB issued ASU 2024-03, Income Statement—Reporting Comprehensive Income—Expense Disaggregation Disclosures (Subtopic 220-40): Disaggregation of Income Statement Expenses. The guidance requires new financial statement disclosures in tabular format, disaggregating information about prescribed categories underlying any relevant income statement expense caption. The guidance is effective for fiscal years beginning after December 15, 2026, and interim periods within fiscal years beginning after December 15, 2027. Early adoption is permitted. The amendments in the ASU should be applied on a prospective basis, but retrospective application is permitted. We are evaluating the impact of this new guidance but believe the adoption will not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gan Sho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Acquisition of Rogan Shoes</t>
        </is>
      </c>
      <c r="B4" s="4" t="inlineStr">
        <is>
          <t>Note 3 – Acquisition of Rogan Shoes On February 13, 2 024, we acquired all of the stock of Rogan Shoes, Incorporated, a privately-held 53-year-old work and family footwear company incorporated in Wisconsin, for a purchase price of $ 44.8 million, net of $ 2.2 million of cash acquired, which was paid with cash on hand . This included $ 378,000 of purchase accounting adjustments which were paid in November 2024. Additional consideration of up to $ 5.0 million may be paid by the Company subject to the achievement of three-year growth targets. At the time of the acquisition, Rogan’s operated 28 store locations in Wisconsin, Minnesota and Illinois. The Rogan’s acquisition advanced our strategy to be the nation’s leading family footwear retailer. It immediately positioned us as the market leader in Wisconsin, and it established a store base in Minnesota, creating additional expansion opportunities. Rogan’s results were included in our consolidated financial statements since the acquisition date. Net Sales from our Rogan’s operations were $ 80.3 million in Fiscal 2024 . Acquisition-related costs of $ 570,000 and $ 806,000 were expensed as incurred and were included in SG&amp;A in Fiscal 2024 and Fiscal 2023, respectively. Supplemental pro forma results of operations reflecting the acquisition are not presented as the impact on our consolidated financial results was not material. The following table summarizes the purchase price and the allocation of the purchase price to the fair value of the assets acquired and liabilities assumed. We measured these fair values using Level 3 inputs. The excess purchase price over the fair value of net assets acquired was allocated to Goodwill.
(In thousands)
Purchase Price:
Cash consideration, net of cash acquired $ 44,762
Fair value of contingent consideration 3,600
Total purchase price $ 48,362
Fair value of identifiable assets and liabilities:
Accounts receivable $ 2,365
Merchandise inventories 42,340
Other assets 2,000
Operating lease right-of-use assets 16,891
Identifiable intangible assets:
Trade name 7,500
Customer relationships 900
Goodwill 5,994
Total assets $ 77,990
Accounts payable 6,308
Operating lease liabilities 19,843
Deferred income taxes 974
Accrued and other liabilities 2,503
Total liabilities $ 29,628
Total fair value allocation of purchase price $ 48,362 Our fair value estimate of the Merchandise Inventories for Rogan’s was determined using the Comparative Sales and Replacement Cost methods. Our fair value estimate related to the identified intangible asset of Rogan’s trade name was determined using the Relief from Royalty method, and the significant assumptions used for the valuation include the royalty rate, estimated projected revenues, long-term growth rate and the discount rate. Our fair value estimates related to Rogan’s customer relationships were determined using the Multi-Period Excess Earnings method, and the significant assumptions used for the valuation include projected cash flows, the discount rate and customer attrition rate. Our fair value estimate of the contingent consideration for the Rogan’s acquisition was determined using a Monte Carlo simulation and other methods that account for the probabilities of various outcomes and was recorded in Other long-term liabilities. Significant assumptions used for the valuation include the discount rate, projected cash flows and calculated volatility. It will be remeasured on a recurring basis at fair value. As of February 1, 2025, the fair value of the contingent consideration liability was $ 395,000 , with the resulting $ 3.2 million adjustment recorded as a reduction in SG&amp;A in Fiscal 2024. Identifiable intangible assets include Rogan’s trade name and customer relationships. We assigned an indefinite life to Rogan’s trade name; therefore, Goodwill and Rogan’s trade name will be charged to expense only if impaired. Customer relationships are subject to amortization and will be amortized over a period of 20 years. Goodwill and the acquisition-related Intangible Assets are not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Feb. 01, 2025</t>
        </is>
      </c>
    </row>
    <row r="3">
      <c r="A3" s="3" t="inlineStr">
        <is>
          <t>Fair Value Disclosures [Abstract]</t>
        </is>
      </c>
      <c r="B3" s="4" t="inlineStr">
        <is>
          <t xml:space="preserve"> </t>
        </is>
      </c>
    </row>
    <row r="4">
      <c r="A4" s="4" t="inlineStr">
        <is>
          <t>Fair Value of Financial Instruments</t>
        </is>
      </c>
      <c r="B4" s="4" t="inlineStr">
        <is>
          <t>Note 4 – Fair Value of Financial Instruments The following table presents financial instruments that are measured at fair value on a recurring basis at February 1, 2025 and February 3, 2024:
Fair Value Measurements
(In thousands) Level 1 Level 2 Level 3 Total
As of February 1, 2025:
Cash equivalents – money market mutual funds $ 95,963 $ 0 $ 0 $ 95,963
Marketable securities - mutual funds that fund 14,432 0 0 14,432
Total $ 110,395 $ 0 $ 0 $ 110,395
As of February 3, 2024:
Cash equivalents – money market mutual funds $ 91,733 $ 0 $ 0 $ 91,733
Marketable securities - mutual funds that fund 12,247 0 0 12,247
Total $ 103,980 $ 0 $ 0 $ 103,980 See Note 13 – “Employee Benefit Plans” for additional discussion and additional disclosures related to our Marketable Securities that fund deferred compensation. The fair values of Cash and Cash Equivalents, Accounts Receivable, Accounts Payable, Accrued Expenses and Other Current Liabilities approximate their carrying values because of their short-term nature. The fair value of the Shoe Station and Rogan’s brands were estimated using a relief-from-royalty method. The estimates and assumptions used in the determination of the fair value of each brand included their respective projected revenue growth, long-term growth rate, the royalty rate and discoun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 xml:space="preserve">Note 5 – Revenue Disaggregation of Net Sales by Product Category Net Sales and percentage of Net Sales, disaggregated by product category, for fiscal years 2024, 2023 and 2022 were as follows:
(In thousands) February 1, February 3, January 28,
Non-Athletics:
Women's $ 295,776 25 % $ 310,280 26 % $ 348,632 28 %
Men's 214,273 18 191,476 16 208,756 17
Children's 83,358 7 87,986 7 92,664 7
Total 593,407 50 589,742 49 650,052 52
Athletics:
Women's 186,682 15 170,938 15 181,348 14
Men's 203,991 17 195,315 17 204,766 16
Children's 147,203 12 150,422 13 150,622 12
Total 537,876 44 516,675 45 536,736 42
Accessories 65,356 5 63,446 5 68,757 5
Other 6,246 1 6,019 1 6,690 1
Total $ 1,202,885 100 % $ 1,175,882 100 % $ 1,262,235 100 % Accounting Policy and Performance Obligations We operate as an omnichannel, family footwear retailer and provide the convenience of shopping at our physical stores or shopping online through our e-commerce platform. As part of our omnichannel strategy, we offer Shoes 2U, a program that enables us to ship product to a customer’s home or selected store if the product is not in stock at a particular store. We also offer “buy online, pick up in store” services for our customers. “Buy online, pick up in store” provides the convenience of local pickup for our customers. For our physical stores, we satisfy our performance obligation and control is transferred at the point of sale when the customer takes possession of the products. This also includes the “buy online, pick up in store” scenario described above and includes sales made via our Shoes 2U program when customers choose to pick up their goods at a physical store. For sales made through our e-commerce sales channel in which the customer chooses home delivery, we transfer control and recognize revenue when the product is shipped. This also includes sales made via our Shoes 2U program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We accept various forms of payment from customers at the point of sale typical for an omnichannel retailer.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Shoes 2U was not material to our consolidated financial statements at February 1, 2025 or February 3, 2024. Returns and Refunds We have established an allowance based upon historical experience in order to estimate return and refund transactions. This allowance is recorded as a reduction in sales with a corresponding refund liability recorded in Accrued and Other Liabilities. The estimated cost of Merchandise Inventory is recorded as a reduction to Cost of Sales and an increase in Merchandise Inventories. At February 1, 2025 , approximately $ 1.1 million of refund liabilities and $ 726,000 of right of return assets associated with estimated product returns were recorded in Accrued and Other Liabilities and Merchandise Inventories, respectively. At February 3, 2024 , approximately $ 962,000 of refund liabilities and $ 618,000 of right of return assets associated with estimated product returns were recorded in Accrued and Other Liabilities and Merchandise Inventories, respectively. Contract Liabilities The issuance of a gift card is recorded as an increase to contract liabilities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At February 1, 2025 and February 3, 2024, $ 2.3 million and $ 2.4 million of contract liabilities associated with unredeemed gift cards were recorded in Accrued and Other Liabilities, respectively. We expect the revenue associated with these liabilities to be recognized in proportion to the pattern of customer redemptions within two year s. Breakage revenue associated with our gift cards recognized in Net Sales was $ 845,000 in Fiscal 2024, primarily related to Rogan’s as well as increasing breakage rates. Breakage revenue associated with our gift cards recognized in Net Sales was not material in Fiscal 2023 or Fiscal 2022. Our Shoe Perks rewards program allows customers to accrue points and provides customers with the opportunity to earn rewards. Points under Shoe Perks are earned primarily by making purchases through any of our omnichannel points of sale. Once a certain threshold of accumulated points is reached, the customer earns a reward certificate, which is redeemable through any of our sales channels.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Loyalty awards recognized in Net Sales were $ 3.5 million, $ 6.1 million and $ 5.5 million during fiscal years 2024, 2023 and 2022, respectively. At February 1, 2025 and February 3, 2024 , approximately $ 564,000 and $ 481,000 of contract liabilities associated with loyalty rewards were recorded in Accrued and Other Liabilities, respectively. We expect the revenu e associated with these liabilities to be recognized in proportion to the pattern of customer redemptions in less than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 xml:space="preserve">Note 6 – Segment Reporting Shoe Carnival, Inc. has a single operating and reportable segment that sells footwear and related merchandise for the family across our retail banners and sales channels. With respect to our omnichannel strategy, our e-commerce sales channel is integrated with our Shoe Carnival, Shoe Station and Rogan’s physical store locations across 36 states and Puerto Rico and is fundamentally inseparable in how we serve our target customers. Our chief operating decision maker (“CODM”) is our President and Chief Executive Officer . The CODM assesses performance and decides how to allocate resources based on Net Income that also is reported on the income statement as our consolidated Net Income. The CODM uses Net Income to evaluate performance in deciding whether to reinvest profits, facilitate acquisitions or return funds to shareholders through dividends or share repurchases. Net Income is used to monitor budget versus actual results and in competitive analysis by benchmarking to our peers and competitors. The benchmarking analysis and the monitoring of budgeted versus actual results are used in assessing our performance and in establishing management’s compensation. We have concluded that, on the basis of the principles in ASC 280, the expenses below require disclosure under the significant expense principle. The CODM does not review assets in evaluating results. Therefore, such information is not provided. Operating financial results of our segment for fiscal years 2024, 2023 and 2022 are as follows:
(In thousands) February 1, February 3, January 28,
Net sales $ 1,202,885 $ 1,175,882 $ 1,262,235
Less:
Merchandise &amp; delivery costs (1) 683,816 669,629 715,516
Store occupancy costs 90,275 84,863 78,555
Store expenses (2) 163,398 157,581 158,583
E-commerce expenses (3) 19,104 19,430 17,886
Advertising 50,533 56,272 55,902
Store depreciation and other selling expenses (4) 39,947 35,034 30,994
General and administrative expenses (5) 64,660 59,568 58,355
Other segment items (6) ( 3,043 ) 0 0
Interest income ( 3,605 ) ( 2,917 ) ( 972 )
Interest expense 314 282 294
Income tax expense 23,720 22,792 37,054
Net income $ 73,766 $ 73,348 $ 110,068 (1) Merchandise &amp; delivery costs include the cost of merchandise and other buying and distribution costs. (2) Store expenses include selling expenses generally controlled operationally at the store level, such as store level payroll. (3) E-commerce expenses include primarily website maintenance costs and other selling expenses. (4) See Note 7 – Property and Equipment for more information. Other selling expenses include store-related health care, other insurance, licensing/tax costs and Property and Equipment write-offs. (5) General and administrative expenses include departmental and corporate expenses, including incentive and share-based compensation and merger and integration expenses. (6) Other segment items represent non-operating income resulting from pandemic-related tax credits associated with our acquisition of Rogan's in Februar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Note 7 – Property and Equipment The following is a summary of Property and Equipment:
(In thousands) February 1, February 3,
Land $ 1,564 $ 1,564
Buildings 7,735 7,690
Furniture, fixtures and equipment 243,435 227,749
Leasehold improvements 201,674 188,946
Total 454,408 425,949
Less accumulated depreciation and amortization ( 281,602 ) ( 257,336 )
Property and equipment – net $ 172,806 $ 168,613 Total depreciation expense associated with Property and Equipment was $ 28.3 million in Fiscal 2024 , $ 25.8 million in Fiscal 2023 and $ 20.9 million in Fiscal 2022. As of February 1, 2025 and February 3, 2024 , there was $ 11.4 million and $ 15.5 million, respectively, of construction work in process included in Property and Equipment, primarily related to store rebanners/remodels and new store construction activity. No impairment charges on long-lived assets held and used were recorded in Fiscal 2024, Fiscal 2023 or Fiscal 2022 . Impairment charges would be included in SG&amp;A in our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oud Computing Arrangements that are Service Contrac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Cloud Computing Arrangements that are Service Contracts</t>
        </is>
      </c>
      <c r="B4" s="4" t="inlineStr">
        <is>
          <t>Note 8 – Cloud Computing Arrangements that are Service Contracts We have engaged third-party providers to host software for us, including our customer relationship management (“CRM”) platform, merchandise financial planning platform and our transportation, warehouse and order management systems. These platforms are cloud computing arrangements that are software-as-a-service (“SaaS”) contracts. Net capitalized costs related to cloud computing arrangements as of February 1, 2025 and February 3, 2024 were $ 14.4 million and $ 15.9 million, respectively. Total amortization expense related to these arrangements was $ 2.7 million during Fiscal 2024, $ 3.0 million during Fiscal 2023 and $ 2.3 million during Fiscal 2022. As of February 1, 2025 , $ 3.2 million of net capitalized costs related to cloud computing arrangements were classified in Other Current Assets and $ 11.2 million were classified as Other Noncurrent Assets in our Consolidated Balance Sheets. As of February 3, 2024 , $ 3.4 million of net capitalized costs related to cloud computin g arrangements were classified in Other Current Assets and $ 12.5 million were classified as Other Noncurrent Asset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108680</v>
      </c>
      <c r="C3" s="6" t="n">
        <v>99000</v>
      </c>
    </row>
    <row r="4">
      <c r="A4" s="4" t="inlineStr">
        <is>
          <t>Marketable securities</t>
        </is>
      </c>
      <c r="B4" s="5" t="n">
        <v>14432</v>
      </c>
      <c r="C4" s="5" t="n">
        <v>12247</v>
      </c>
    </row>
    <row r="5">
      <c r="A5" s="4" t="inlineStr">
        <is>
          <t>Accounts receivable</t>
        </is>
      </c>
      <c r="B5" s="5" t="n">
        <v>9018</v>
      </c>
      <c r="C5" s="5" t="n">
        <v>2593</v>
      </c>
    </row>
    <row r="6">
      <c r="A6" s="4" t="inlineStr">
        <is>
          <t>Merchandise inventories</t>
        </is>
      </c>
      <c r="B6" s="5" t="n">
        <v>385605</v>
      </c>
      <c r="C6" s="5" t="n">
        <v>346442</v>
      </c>
    </row>
    <row r="7">
      <c r="A7" s="4" t="inlineStr">
        <is>
          <t>Other</t>
        </is>
      </c>
      <c r="B7" s="5" t="n">
        <v>18409</v>
      </c>
      <c r="C7" s="5" t="n">
        <v>21056</v>
      </c>
    </row>
    <row r="8">
      <c r="A8" s="4" t="inlineStr">
        <is>
          <t>Total Current Assets</t>
        </is>
      </c>
      <c r="B8" s="5" t="n">
        <v>536144</v>
      </c>
      <c r="C8" s="5" t="n">
        <v>481338</v>
      </c>
    </row>
    <row r="9">
      <c r="A9" s="4" t="inlineStr">
        <is>
          <t>Property and equipment – net</t>
        </is>
      </c>
      <c r="B9" s="5" t="n">
        <v>172806</v>
      </c>
      <c r="C9" s="5" t="n">
        <v>168613</v>
      </c>
    </row>
    <row r="10">
      <c r="A10" s="4" t="inlineStr">
        <is>
          <t>Operating lease right-of-use assets</t>
        </is>
      </c>
      <c r="B10" s="5" t="n">
        <v>343547</v>
      </c>
      <c r="C10" s="5" t="n">
        <v>333851</v>
      </c>
    </row>
    <row r="11">
      <c r="A11" s="4" t="inlineStr">
        <is>
          <t>Intangible assets</t>
        </is>
      </c>
      <c r="B11" s="5" t="n">
        <v>40968</v>
      </c>
      <c r="C11" s="5" t="n">
        <v>32600</v>
      </c>
    </row>
    <row r="12">
      <c r="A12" s="4" t="inlineStr">
        <is>
          <t>Goodwill</t>
        </is>
      </c>
      <c r="B12" s="5" t="n">
        <v>18018</v>
      </c>
      <c r="C12" s="5" t="n">
        <v>12023</v>
      </c>
    </row>
    <row r="13">
      <c r="A13" s="4" t="inlineStr">
        <is>
          <t>Other noncurrent assets</t>
        </is>
      </c>
      <c r="B13" s="5" t="n">
        <v>12650</v>
      </c>
      <c r="C13" s="5" t="n">
        <v>13600</v>
      </c>
    </row>
    <row r="14">
      <c r="A14" s="4" t="inlineStr">
        <is>
          <t>Total Assets</t>
        </is>
      </c>
      <c r="B14" s="5" t="n">
        <v>1124133</v>
      </c>
      <c r="C14" s="5" t="n">
        <v>1042025</v>
      </c>
    </row>
    <row r="15">
      <c r="A15" s="3" t="inlineStr">
        <is>
          <t>Current Liabilities:</t>
        </is>
      </c>
      <c r="B15" s="4" t="inlineStr">
        <is>
          <t xml:space="preserve"> </t>
        </is>
      </c>
      <c r="C15" s="4" t="inlineStr">
        <is>
          <t xml:space="preserve"> </t>
        </is>
      </c>
    </row>
    <row r="16">
      <c r="A16" s="4" t="inlineStr">
        <is>
          <t>Accounts payable</t>
        </is>
      </c>
      <c r="B16" s="5" t="n">
        <v>52030</v>
      </c>
      <c r="C16" s="5" t="n">
        <v>58274</v>
      </c>
    </row>
    <row r="17">
      <c r="A17" s="4" t="inlineStr">
        <is>
          <t>Accrued and other liabilities</t>
        </is>
      </c>
      <c r="B17" s="5" t="n">
        <v>25382</v>
      </c>
      <c r="C17" s="5" t="n">
        <v>16620</v>
      </c>
    </row>
    <row r="18">
      <c r="A18" s="4" t="inlineStr">
        <is>
          <t>Current portion of operating lease liabilities</t>
        </is>
      </c>
      <c r="B18" s="5" t="n">
        <v>53013</v>
      </c>
      <c r="C18" s="5" t="n">
        <v>52981</v>
      </c>
    </row>
    <row r="19">
      <c r="A19" s="4" t="inlineStr">
        <is>
          <t>Total Current Liabilities</t>
        </is>
      </c>
      <c r="B19" s="5" t="n">
        <v>130425</v>
      </c>
      <c r="C19" s="5" t="n">
        <v>127875</v>
      </c>
    </row>
    <row r="20">
      <c r="A20" s="4" t="inlineStr">
        <is>
          <t>Long-term portion of operating lease liabilities</t>
        </is>
      </c>
      <c r="B20" s="5" t="n">
        <v>314974</v>
      </c>
      <c r="C20" s="5" t="n">
        <v>301355</v>
      </c>
    </row>
    <row r="21">
      <c r="A21" s="4" t="inlineStr">
        <is>
          <t>Deferred income taxes</t>
        </is>
      </c>
      <c r="B21" s="5" t="n">
        <v>18879</v>
      </c>
      <c r="C21" s="5" t="n">
        <v>17341</v>
      </c>
    </row>
    <row r="22">
      <c r="A22" s="4" t="inlineStr">
        <is>
          <t>Deferred compensation</t>
        </is>
      </c>
      <c r="B22" s="5" t="n">
        <v>10011</v>
      </c>
      <c r="C22" s="5" t="n">
        <v>11639</v>
      </c>
    </row>
    <row r="23">
      <c r="A23" s="4" t="inlineStr">
        <is>
          <t>Other</t>
        </is>
      </c>
      <c r="B23" s="5" t="n">
        <v>848</v>
      </c>
      <c r="C23" s="5" t="n">
        <v>426</v>
      </c>
    </row>
    <row r="24">
      <c r="A24" s="4" t="inlineStr">
        <is>
          <t>Total Liabilities</t>
        </is>
      </c>
      <c r="B24" s="5" t="n">
        <v>475137</v>
      </c>
      <c r="C24" s="5" t="n">
        <v>458636</v>
      </c>
    </row>
    <row r="25">
      <c r="A25" s="3" t="inlineStr">
        <is>
          <t>Shareholders’ Equity:</t>
        </is>
      </c>
      <c r="B25" s="4" t="inlineStr">
        <is>
          <t xml:space="preserve"> </t>
        </is>
      </c>
      <c r="C25" s="4" t="inlineStr">
        <is>
          <t xml:space="preserve"> </t>
        </is>
      </c>
    </row>
    <row r="26">
      <c r="A26" s="4" t="inlineStr">
        <is>
          <t>Common stock, $0.01 par value, 50,000,000 shares authorized and 41,049,190 shares issued in each period</t>
        </is>
      </c>
      <c r="B26" s="5" t="n">
        <v>410</v>
      </c>
      <c r="C26" s="5" t="n">
        <v>410</v>
      </c>
    </row>
    <row r="27">
      <c r="A27" s="4" t="inlineStr">
        <is>
          <t>Additional paid-in capital</t>
        </is>
      </c>
      <c r="B27" s="5" t="n">
        <v>90371</v>
      </c>
      <c r="C27" s="5" t="n">
        <v>83738</v>
      </c>
    </row>
    <row r="28">
      <c r="A28" s="4" t="inlineStr">
        <is>
          <t>Retained earnings</t>
        </is>
      </c>
      <c r="B28" s="5" t="n">
        <v>773353</v>
      </c>
      <c r="C28" s="5" t="n">
        <v>714647</v>
      </c>
    </row>
    <row r="29">
      <c r="A29" s="4" t="inlineStr">
        <is>
          <t>Treasury stock, at cost, 13,874,787 and 13,919,326 shares, respectively</t>
        </is>
      </c>
      <c r="B29" s="5" t="n">
        <v>-215138</v>
      </c>
      <c r="C29" s="5" t="n">
        <v>-215406</v>
      </c>
    </row>
    <row r="30">
      <c r="A30" s="4" t="inlineStr">
        <is>
          <t>Total Shareholders’ Equity</t>
        </is>
      </c>
      <c r="B30" s="5" t="n">
        <v>648996</v>
      </c>
      <c r="C30" s="5" t="n">
        <v>583389</v>
      </c>
    </row>
    <row r="31">
      <c r="A31" s="4" t="inlineStr">
        <is>
          <t>Total Liabilities and Shareholders’ Equity</t>
        </is>
      </c>
      <c r="B31" s="6" t="n">
        <v>1124133</v>
      </c>
      <c r="C31" s="6" t="n">
        <v>1042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s and Consolidated Statements of Income Information</t>
        </is>
      </c>
      <c r="B1" s="2" t="inlineStr">
        <is>
          <t>12 Months Ended</t>
        </is>
      </c>
    </row>
    <row r="2">
      <c r="B2" s="2" t="inlineStr">
        <is>
          <t>Feb. 01, 2025</t>
        </is>
      </c>
    </row>
    <row r="3">
      <c r="A3" s="3" t="inlineStr">
        <is>
          <t>Condensed Financial Information Disclosure [Abstract]</t>
        </is>
      </c>
      <c r="B3" s="4" t="inlineStr">
        <is>
          <t xml:space="preserve"> </t>
        </is>
      </c>
    </row>
    <row r="4">
      <c r="A4" s="4" t="inlineStr">
        <is>
          <t>Accrued and Other Liabilities</t>
        </is>
      </c>
      <c r="B4" s="4" t="inlineStr">
        <is>
          <t>Note 9 – Other Consolidated Balance Sheets and Consolidated Statements of Income Information Accrued and Other Liabilities consisted of the following:
(In thousands) February 1, February 3,
Employee compensation and benefits $ 10,476 $ 6,033
Current portion of non-qualified deferred compensation 4,259 114
Sales and use tax 2,420 2,344
Gift cards 2,341 2,371
Self-insurance reserves 2,290 1,954
Other 3,596 3,804
Total accrued and other liabilities $ 25,382 $ 16,620 Interest and Other Income consisted of the following:
(In thousands) February 1, February 3, January 28,
Interest income $ ( 3,605 ) $ ( 2,917 ) $ ( 972 )
Other non-operating income ( 3,043 ) 0 0
Interest and other income $ ( 6,648 ) $ ( 2,917 ) $ ( 9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 xml:space="preserve">Note 10 – Debt On March 23, 2022 we entered into an Amended and Restated Credit Agreement (the “Credit Agreement”), which replaced our then-existing credit agreement. This $ 100 million amended and restated credit agreement is collateralized by our inventory, expires on March 23, 2027 and contains a swingline sublimit of $ 15 million. Material covenants associated with the Credit Agreement require that we maintain a minimum net worth of $ 250 million and a consolidated interest coverage ratio of not less than 3.0 to 1.0. The Credit Agreement also provides that cash dividends and share repurchases of $ 15 million or less per fiscal year can be made without restriction as long as there is no default or event of default before and immediately after such distributions. We are also permitted to make acquisitions and pay cash dividends or repurchase shares in excess of $ 15 million in a fiscal year provided that (a) no default or event of default exists before and immediately after the transaction and (b) on a proforma basis, the ratio of (i) the sum of (A) our consolidated funded indebtedness plus (B) three times our consolidated rental expense to (ii) the sum of (A) our consolidated EBITDA plus (B) our consolidated rental expense is less than 3.5 to 1.0. Among other restrictions, the Credit Agreement also limits our ability to incur additional secured or unsecured debt to $ 20 million. The Credit Agreement bears interest, at our option, at (1) the agent bank’s base rate plus 0.0 % to 1.0 % or (2) Adjusted Term SOFR plus 0.9 % to 1.9 %, depending on our achievement of certain performance criteria. A commitment fee is charged at 0.2 % to 0.3 % per annum, depending on our achievement of certain performance criteria, on the unused portion of the lenders’ commitment. The terms “net worth”, “consolidated interest coverage ratio”, “consolidated funded indebtedness”, “consolidated rental expense”, “consolidated EBITDA”, “base rate” and “Adjusted Term SOFR” are defined in the Credit Agreement. No borrowings were outstanding under the Credit Agreement as of February 1, 2025 or February 3, 2024 , and we did no t borrow under the Credit Agreement during Fiscal 2024 or Fiscal 2023. As of February 1, 2025 , there were $ 1.0 million in letters of credit outstanding and $ 99.0 million available to us for borrowing under the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Note 11 – Leases We lease all of our physical stores, our Evansville distribution center, which has a current lease term expiring in 2034 , and other warehousing and office space. We also enter into leases of equipment and other assets. Substantially all of our leases are operating leases; however, as a result of the acquisition of Rogan’s, we also acquired certain assets subject to finance leases. The finance lease assets and related current liabilities and noncurrent liabilities were recorded in Other Noncurrent Assets, Accrued and Other Liabilities and Other long-term liabilities, respectively. Leases with terms of twelve months or less are immaterial and are expensed as incurred, and we did not have any leases with related parties or any sublease arrangements with any related party or third party as of February 1, 2025. Our lease agreements do not contain any material residual value guarantees or material restrictive covenants. Our real estate leases typically include options to extend the lease or to terminate the lease at our sole discretion. Options to extend real estate leases typically include one or more options to renew, with renewal terms that typically extend the lease term for five years or more. Many of our leases also contain “co-tenancy” provisions, including the required presence and continued operation of certain anchor tenants in the adjoining retail space. If a co-tenancy violation occurs, we have the right to a reduction of rent for a defined period after which we have the option to terminate the lease if the violation is not cured. In addition to co-tenancy provisions, certain leases contain “go-dark” provisions that allow us to cease operations while continuing to pay rent through the end of the lease term. When determining the lease term, we include options that are reasonably certain to be exercised. Our leases typically provide for fixed minimum rental payments, and certain leases provide for contingent rental payments based upon various specified percentages of sales above minimum levels. In addition to rental payments, we are required to pay certain non-lease components, such as real estate taxes, insurance and common area maintenance, on most of our real estate leases. Such non-lease components are typically variable in nature. Certain real estate leases also contain escalation clauses for increases in minimum rentals, operating costs and taxes. Lease costs , including other related occupancy costs, reported in our Consolidated Statements of Income were as follows:
(In thousands) 2024 2023 2022
Operating lease cost $ 70,596 $ 65,244 $ 60,777
Variable lease cost
Occupancy costs 23,046 21,243 19,001
Percentage rent and other variable lease costs 448 1,257 1,231
Finance lease cost
Amortization of leased assets 21 0 0
Interest on lease liabilities 10 0 0
Total $ 94,121 $ 87,744 $ 81,009 Other information related to leases, including supplemental cash flow information, consists of:
(In thousands) 2024 2023 2022
Cash paid for amounts included in the measurement of $ 55,490 $ 59,129 $ 48,991
ROU assets obtained in exchange for operating lease liabilities 1 $ 53,113 $ 72,772 $ 146,996
As of As of As of
February 1, 2025 February 3, 2024 January 28, 2023
Weighted-average remaining lease term for operating leases 7.0 7.6 7.3
Weighted-average discount rate for operating leases 4.7 % 4.2 % 4.2 % 1) Includes ROU assets added as part of the Rogan's acquisition described in Note 3 – “Acquisition of Rogan Shoes” The following table reconciles the undiscounted cash flows for each of the next five years and the total of the remaining years to our operating lease liabilities as of February 1, 2025:
(In thousands) Operating Leases
2025 $ 68,885
2026 71,858
2027 65,801
2028 61,265
2029 47,877
Thereafter to 2041 124,789
Total undiscounted lease payments 440,475
Less: Imputed interest 72,488
Total operating lease liabilities 367,987
Less: Current portion of operating lease liabilities 53,013
Long-term portion of operating lease liabilities $ 314,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Note 12 – Income Taxes The provision for income taxes consisted of:
(In thousands) 2024 2023 2022
Current:
Federal $ 18,513 $ 13,290 $ 15,542
State 3,828 2,623 4,919
Puerto Rico 815 1,382 2,050
Total current 23,156 17,295 22,511
Deferred:
Federal 453 4,862 11,712
State and Puerto Rico ( 227 ) 21 1,878
Total deferred 226 4,883 13,590
Valuation allowance 338 614 953
Total provision $ 23,720 $ 22,792 $ 37,054 Reconciliation between the statutory federal income tax rate and the effective income tax rate is as follows:
Fiscal years 2024 2023 2022
U.S. Federal statutory tax rate 21.0 % 21.0 % 21.0 %
State and local income taxes, net of federal tax 3.1 2.7 3.5
Puerto Rico 0.4 0.6 0.6
Excess tax benefit on stock-based compensation ( 0.1 ) ( 0.9 ) ( 0.4 )
Other ( 0.1 ) 0.3 0.5
Effective income tax rate 24.3 % 23.7 % 25.2 % Deferred income taxes are the result of temporary differences in the recognition of revenue and expense for tax and financial reporting purposes. The sources of these differences and the tax effect of each are as follows:
(In thousands) February 1, February 3,
Deferred tax assets:
Lease obligations $ 89,495 $ 86,175
Accrued compensation 6,465 4,513
Inventory 438 639
Other 4,970 4,641
Total deferred tax assets 101,368 95,968
Valuation allowance ( 3,588 ) ( 3,250 )
Total deferred tax assets – net of valuation 97,780 92,718
Deferred tax liabilities:
Lease ROU assets 84,602 82,350
Property and equipment 23,997 22,769
Other 8,060 4,940
Total deferred tax liabilities 116,659 110,059
Net deferred tax liability $ ( 18,879 ) $ ( 17,341 ) We have tax credit carryforwards associated with our Puerto Rico operations totaling $ 3.6 million at February 1, 2025 and $ 3.3 million at February 3, 2024. These credits expire at various times over the next nine years . We have taken a full valuation allowance against these credits given they are not expected to be utilized due to the current differential between U.S. and Puerto Rico tax rates. As of February 1, 2025 and February 3, 2024 , there were no unrecognized tax liabilities or related accrued penalties or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01, 2025</t>
        </is>
      </c>
    </row>
    <row r="3">
      <c r="A3" s="3" t="inlineStr">
        <is>
          <t>Retirement Benefits [Abstract]</t>
        </is>
      </c>
      <c r="B3" s="4" t="inlineStr">
        <is>
          <t xml:space="preserve"> </t>
        </is>
      </c>
    </row>
    <row r="4">
      <c r="A4" s="4" t="inlineStr">
        <is>
          <t>Employee Benefit Plans</t>
        </is>
      </c>
      <c r="B4" s="4" t="inlineStr">
        <is>
          <t>Note 13 – Employee Benefit Plans Retirement Savings Plans Our Board of Directors-approved Shoe Carnival Retirement Savings Plan (the “Domestic Savings Plan”) is open to all employees working in the continental United States who have been employed for at least one year , are at least 21 years of age and who work at least 1,000 hours in a defined year. The primary savings mechanism under the Domestic Savings Plan is a 401(k) plan under which an employee may contribute up to 20 % of annual earnings with a matching Company contribution up to the first 4 % at a rate of 50 %. Our contributions to the participants’ accounts become fully vested when participants reach their third anniversary of employment with us. Our Board of Directors-approved Shoe Carnival Puerto Rico Savings Plan (the “Puerto Rico Savings Plan”) is open to all employees working in Puerto Rico who have been employed for at least one year , are at least 21 years of age and who work at least 1,000 hours in a defined year. This plan is similar to our Domestic Savings Plan, whereby an employee may contribute up to 20 % of his or her annual earnings, with a matching Company contribution up to the first 4 % at a rate of 50 %. Contributions charged to expense associated with these plans were $ 1.1 million, $ 1.0 million and $ 1.0 million in fiscal years 2024, 2023 and 2022, respectively. Deferred Compensation Plan We have a non-qualified deferred compensation plan for certain key employees who, due to Internal Revenue Service guidelines, cannot take full advantage of the employer-sponsored 401(k) plan. Participants in the plan may elect on an annual basis to defer, on a pre-tax basis, portions of their current compensation until retirement, or earlier if so elected. We voluntarily match a portion of the employees’ contributions, which is subject to vesting requirements. The compensation deferred under this plan is credited with earnings or losses measured by the rate of return on investments elected by plan participants. The liabilities of our deferred compensation plan are presented in Deferred Compensation, a long-term liability, or in Accrued and Other Liabilities if scheduled payments are due within the next 12 months. We invest in publicly traded mutual funds with readily determinable fair values. These Marketable Securities are designed to mitigate volatility in our Consolidated Statements of Income associated with our non-qualified deferred compensation plan. As of February 1, 2025, these Marketable Securities were principally invested in equity-based mutual funds, consistent with the allocation in our deferred compensation plan. To the extent there is a variation in invested funds compared to the total non-qualified deferred compensation plan liability, such fund variance is managed through a stable value mutual fund. We classify these Marketable Securities as current assets because we have the ability to convert the securities into cash at our discretion and these Marketable Securities are not held in a rabbi trust. Changes in these Marketable Securities and deferred compensation plan liabilities are charged to SG&amp;A. The following tables present the balances and activity of the Company's deferred compensation plan liabilities and related Marketable Securities:
(In thousands) February 1, February 3,
Deferred compensation plan current liabilities $ 4,259 $ 114
Deferred compensation plan long-term liabilities 10,011 11,639
Total deferred compensation plan liabilities $ 14,270 $ 11,753
Marketable securities - mutual funds that fund deferred compensation $ 14,432 $ 12,247
(In thousands) 2024 2023 2022
Deferred compensation liabilities
Employer contributions, net $ 305 $ 302 $ 346
Investment earnings (losses) 1,787 1,266 ( 681 )
Marketable Securities
Mark-to-market (gains) losses (1) ( 1,735 ) ( 1,246 ) 806
Net deferred compensation expense $ 357 $ 322 $ 471 (1) Included in the mark-to-market gains in Fiscal 2024 and Fiscal 2023, we recognized unrealized gains of $ 1.0 million and $ 1.4 million related to equity securities still held at February 1, 2025 and February 3, 2024, respectively. Included in the mark-to-market losses in Fiscal 2022, we recognized unrealized losses of $ 833,000 related to equity securities still held at January 2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tock-Based Compensation</t>
        </is>
      </c>
      <c r="B4" s="4" t="inlineStr">
        <is>
          <t xml:space="preserve">Note 14 – Stock-Based Compensation On June 20, 2023, our shareholders approved an amendment and restatement of the Shoe Carnival, Inc. 2017 Equity Incentive Plan (as amended and restated, the “2017 Equity Plan”). Pursuant to the amendment and restatement, the number of shares of our common stock available for issuance under the 2017 Equity Plan was increased by an additional 1.8 million shares, the term of the 2017 Equity Plan was extended an additional ten years from the date of shareholder approval, and certain other design changes were made to the plan. Stock-based compensation includes share-settled awards issued pursuant to our 2017 Equity Plan in the form of restricted stock units, performance stock units, and restricted and other stock awards. Additionally, we recognize stock-based compensation expense for the discount on shares sold to employees through our Employee Stock Purchase Plan and for cash-settled stock appreciation rights (SARs). For fiscal years 2024, 2023 and 2022, stock-based compensation expense was comprised of the following:
(In thousands) 2024 2023 2022
Share-settled equity awards $ 7,413 $ 4,897 $ 5,542
Stock appreciation rights 221 ( 42 ) ( 141 )
Employee stock purchase plan 63 32 33
Total stock-based compensation expense $ 7,697 $ 4,887 $ 5,434
Income tax benefit at statutory rates $ 1,142 $ 1,189 $ 1,368
Additional income tax benefit on vesting of share-settled awards $ 109 $ 846 $ 562 As of February 1, 2025 , there was approximately $ 9.5 million of unrecognized compensation expense remaining related to our share-settled equity awards. The cost is expected to be recognized over a weighted average period of approximately 1.2 years. Under the 2017 Equity Plan, we may issue stock units, restricted stock, stock appreciation rights, stock options and other stock-based awards to eligible participants. According to the terms of the 2017 Equity Plan, no further awards may be made from any previously approved equity plans. As of February 1, 2025, there were approximately 1.7 million shares of our common stock available for issuance under the 2017 Equity Plan, assuming that all unmeasured but outstanding performance stock units vest at the maximum level of performance. Equity awards issued to employees are classified as either performance-based or service-based. Our outstanding performance-based equity awards were granted such that vesting depended on whether Diluted Net Income per Share met an established threshold, target, or maximum level of performance. Diluted Net Income per Share below the threshold level of performance results in complete forfeiture of the award. None of the performance stock units granted in Fiscal 2023 were earned. Any performance stock units granted in Fiscal 2024 that are earned based on our actual performance vest in full on March 31, 2027. The performance stock units granted in Fiscal 2022 that were earned based on our actual performance vest in full on March 31, 2025. Other vesting scenarios have been used in prior years and for awards used to incentivize specific employee performance. Our service-based restricted stock units and restricted stock awards vest under different scenarios based on the year they were granted, as determined and approved by our Board of Directors. The restricted stock units granted in Fiscal 2024 vest one-half after two years and the remaining half after three years. Restricted stock units granted in Fiscal 2023 and Fiscal 2022 vest one-third after two years and two-thirds after three years. For our non-employee Board members and Vice Chairman, all restricted stock awards are issued to vest on January 2 nd of the year following the year of the grant. Awards that contain both performance and service-based conditions require that the performance target be met during the required service period. Other vesting scenarios have been used for employees in prior years and for sign-on awards granted to newly hired employees. Under the 2017 Equity Plan, recipients of restricted stock, restricted stock units and performance stock units are entitled to receive dividend equivalents, based on dividends actually declared and paid, on such awards, and such dividend equivalents are subject to the same restrictions and risk of forfeiture as the restricted stock, restricted stock units and performance stock units. Share-Settled Equity Awards The following table summarizes transactions for our restricted stock units and performance stock units:
Number of Weighted-
Outstanding at February 3, 2024 579,307 $ 27.04
Granted 338,773 32.06
Vested ( 46,333 ) 30.17
Forfeited ( 176,488 ) 25.33
Outstanding at February 1, 2025 695,259 $ 29.71 The total fair value at grant date of restricted stock units and performance stock units that vested during Fiscal 2024, Fiscal 2023 and Fiscal 2022 was $ 1.4 million, $ 4.8 million and $ 3.3 million, respectively. The weighted-average grant date fair value of restricted stock units and performance stock units granted during Fiscal 2023 and Fiscal 2022 was $ 24.99 and $ 30.32 , respectively. The following table summarizes transactions for our restricted stock and other stock awards:
Number of Weighted-
Outstanding at February 3, 2024 0 $ 0.00
Granted 12,760 36.84
Vested ( 12,760 ) 36.84
Outstanding at February 1, 2025 0 $ 0.00 The total fair value at grant date of restricted stock and other stock awards that vested during each of Fiscal 2024, Fiscal 2023 and Fiscal 2022 was $ 0.5 million . The weighted-average grant date fair value of restricted stock and other stock awards granted during Fiscal 2023 and Fiscal 2022 was $ 21.90 and $ 24.12 , respectively. Cash-Settled Stock Appreciation Rights Cash-settled SARs were granted to certain non-executive employees. Each SAR entitles holders, upon exercise of their vested shares, to receive cash in an amount equal to the closing price of our stock on the date of exercise less the exercise price, with a maximum amount of gain defined. The SARs granted during the first quarter of Fiscal 2021 vested and became fully exercisable on March 31, 2022 and any unexercised SARs expired on March 31, 2024. The SARs issued in Fiscal 2021 had a defined maximum gain of $ 5.00 over the exercise price of $ 30.94 . The following table summarizes SARs activity:
Number of Weighted- Weighted-
Outstanding at February 3, 2024 68,200 $ 30.94
Granted 0 0.00
Forfeited ( 1,000 ) 30.94
Exercised ( 67,200 ) 30.94
Outstanding at February 1, 2025 0 $ 0.00 0.0 The fair value of these liability awards were remeasured, using a trinomial lattice model, at each reporting period until the date of settlement. Increases or decreases in stock-based compensation expense were recognized over the vesting period, or immediately for vested awards. Stock Purchase Plan In 1995, our Board of Directors and shareholders approved the Shoe Carnival, Inc. Employee Stock Purchase Plan (the “Stock Purchase Plan”). The Stock Purchase Plan reserves 450,000 shares of our common stock (subject to adjustment for any subsequent stock splits, stock dividends and certain other changes in our common stock) for issuance and sale to any employee who has been employed for more than a year at the beginning of the calendar year, and who is not a 10 % owner of our common stock, at 85 % of the then fair market value up to a maximum of $ 5,000 in any calendar year. Under the Stock Purchase Plan, 6,000 , 9,000 and 9,000 shares of common stock were purchased by plan participants and proceeds to us for the sale of those shares were approximately $ 169,000 , $ 183,000 and $ 187,000 for fiscal years 2024, 2023 and 2022, respectively. At February 1, 2025 , there were approximately 94,000 shares of unissued common stock reserved for future purchase under the Stock Purchas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Feb. 01, 2025</t>
        </is>
      </c>
    </row>
    <row r="3">
      <c r="A3" s="3" t="inlineStr">
        <is>
          <t>Equity [Abstract]</t>
        </is>
      </c>
      <c r="B3" s="4" t="inlineStr">
        <is>
          <t xml:space="preserve"> </t>
        </is>
      </c>
    </row>
    <row r="4">
      <c r="A4" s="4" t="inlineStr">
        <is>
          <t>Share Repurchase Program</t>
        </is>
      </c>
      <c r="B4" s="4" t="inlineStr">
        <is>
          <t>Note 15 – Share Repurchase Program On December 11, 2024, our Board of Directors authorized a share repurchase program for up to $ 50 million of our outstanding common stock, effective January 1, 2025 (the “2025 Share Repurchase Program”). The purchases may be made in the open market or through privately negotiated transactions from time to time through December 31, 2025 and in accordance with applicable laws, rules and regulations. The 2025 Share Repurchase Program may be amended, suspended or discontinued at any time and does not commit us to repurchase shares of our common stock. We have funded, and intend to continue to fund, the share repurchase program from cash on hand, and any shares acquired will be available for stock-based compensation awards and other corporate purposes. The actual number and value of the shares to be purchased will depend on the performance of our stock price and other market and economic factors. The 2025 Share Repurchase Program replaced a $ 50 million share repurchase program that was authorized in December 2023, became effective January 1, 2024 and expired in accordance with its terms on December 31, 2024 . No shares were repurchased during Fiscal 2024. Shares totaling 230,696 were repurchased during Fiscal 2023 at a cost of $ 5.4 million and shares totaling 1,134,524 were repurchased during Fiscal 2022 at a cost of $ 30.5 million. See Note 10 – “Debt” for a discussion of our Credit Agreement and its restrictions regarding share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Business Risk</t>
        </is>
      </c>
      <c r="B1" s="2" t="inlineStr">
        <is>
          <t>12 Months Ended</t>
        </is>
      </c>
    </row>
    <row r="2">
      <c r="B2" s="2" t="inlineStr">
        <is>
          <t>Feb. 01, 2025</t>
        </is>
      </c>
    </row>
    <row r="3">
      <c r="A3" s="3" t="inlineStr">
        <is>
          <t>Risks and Uncertainties [Abstract]</t>
        </is>
      </c>
      <c r="B3" s="4" t="inlineStr">
        <is>
          <t xml:space="preserve"> </t>
        </is>
      </c>
    </row>
    <row r="4">
      <c r="A4" s="4" t="inlineStr">
        <is>
          <t>Litigation and Business Risk</t>
        </is>
      </c>
      <c r="B4" s="4" t="inlineStr">
        <is>
          <t>Note 16 – Litigation and Business Risk Litigation Risk From time to time, we are involved in certain legal proceedings in the ordinary course of conducting our business. While the outcome of any legal proceeding is uncertain, we do not currently expect that any such proceedings will have a material adverse effect on our consolidated balance sheets, statements of income, or cash flows. Business Risk Three branded suppliers, Nike, Inc. (“Nike”), Skechers U.S.A., Inc. (“Skechers”) and Crocs, Inc. (“Crocs”), collectively accounted for approximately 48 % of our Net Sales in Fiscal 2024 and 45 % of our Net Sales in Fiscal 2023. Nike accounted for approximately 24 % of our Net Sales in Fiscal 2024, 20 % in Fiscal 2023 and 14 % in Fiscal 2022; Skechers accounted for approximately 13 % of our Net Sales in Fiscal 2024, 14 % in Fiscal 2023 and 13 % in Fiscal 2022; and Crocs accounted for approximately 11 % of our Net Sales in both Fiscal 2024 and Fiscal 2023. A loss of any of our key suppliers in certain product categories could have a material adverse effect on our business. As is common in the industry, we do not have any long-term contracts with suppli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 xml:space="preserve">Note 17 – Subsequent Events Dividends On March 12, 2025, the Board of Directors approved the payment of a cash dividend to our shareholders in the first quarter of Fiscal 2025. The quarterly cash dividend of $ 0.15 per share will be paid on April 21, 2025 to shareholders of record as of the close of business on April 7, 2025 . The declaration and payment of any future dividends are at the discretion of the Board of Directors and will depend on our results of operations, financial condition, business conditions and other factors deemed relevant by our Board of Directors. See Note 10 – “Debt” for a discussion of our Credit Agreement and its restrictions regarding dividend payments and acquis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Fiscal Year</t>
        </is>
      </c>
      <c r="B4" s="4" t="inlineStr">
        <is>
          <t xml:space="preserve">Fiscal Year Our fiscal year is a 52/53 week year ending on the Saturday closest to January 31. Unless otherwise stated, references to years 2024, 2023 and 2022 relate to the fiscal years ended February 1, 2025 (“Fiscal 2024”), February 3, 2024 (“Fiscal 2023”) and January 28, 2023 (“Fiscal 2022”), respectively. Fiscal 2023 consisted of 53 weeks while Fiscal 2024 and Fiscal 2022 consisted of 52 weeks. </t>
        </is>
      </c>
    </row>
    <row r="5">
      <c r="A5" s="4" t="inlineStr">
        <is>
          <t>Use of Estimates in the Preparation of Consolidated Financial Statements</t>
        </is>
      </c>
      <c r="B5" s="4" t="inlineStr">
        <is>
          <t>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t>
        </is>
      </c>
    </row>
    <row r="6">
      <c r="A6" s="4" t="inlineStr">
        <is>
          <t>Cash and Cash Equivalents</t>
        </is>
      </c>
      <c r="B6" s="4" t="inlineStr">
        <is>
          <t>Cash and Cash Equivalents We had Cash and Cash Equivalents of $ 108.7 million at February 1, 2025 and $ 99.0 million at February 3, 2024. Credit and debit card receivables and receivables due from a third party totaling $ 6.9 million and $ 7.2 million were included in cash equivalents at February 1, 2025 and February 3, 2024 , respectively. Credit and debit card receivables generally settle within three days ; receivables due from third parties generally settle within five business days. We consider all short-term investments with an original maturity date of three months or less to be cash equivalents. As of February 1, 2025 and February 3, 2024 , all invested cash was held in money market mutual funds.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t>
        </is>
      </c>
    </row>
    <row r="7">
      <c r="A7" s="4" t="inlineStr">
        <is>
          <t>Fair Value Measurements</t>
        </is>
      </c>
      <c r="B7" s="4" t="inlineStr">
        <is>
          <t>Fair Value Measurements The accounting guidance related to fair value measurements defines fair value and provides a consistent framework for measuring fair valu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A fair value hierarchy was established, which prioritizes the inputs used in measuring fair value into three broad levels: • Level 1 – Quoted prices in active markets for identical assets or liabilities; • Level 2 – Quoted prices in active or inactive markets for similar assets or liabilities that are either directly or indirectly observable; and • Level 3 – Significant unobservable inputs that are generally model-based valuation techniques such as discounted cash flows, based on the best information available, including our own data. Fair values of our long-lived assets are estimated using an income-based approach and are classified within Level 3 of the valuation hierarchy.</t>
        </is>
      </c>
    </row>
    <row r="8">
      <c r="A8" s="4" t="inlineStr">
        <is>
          <t>Merchandise Inventories and Cost of Sales</t>
        </is>
      </c>
      <c r="B8" s="4" t="inlineStr">
        <is>
          <t>Merchandise Inventories and Cost of Sales Merchandise Inventories are stated at the lower of cost or net realizable value using the first-in, first-out (“FIFO”) method. For determining net realizable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 among others, recent sale prices, historical loss rates, the length of time merchandise has been held in inventory, quantities of various styles held in inventory, seasonality of merchandise, expected consideration to be received from our vendors and current and expected future sales trends. We also review aging trends, which include the historical rate at which merchandise has sold below cost and the value and nature of merchandise currently held in inventory and priced below original cost.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s shipping expense to deliver merchandise to our customers.</t>
        </is>
      </c>
    </row>
    <row r="9">
      <c r="A9" s="4" t="inlineStr">
        <is>
          <t>Leases</t>
        </is>
      </c>
      <c r="B9" s="4" t="inlineStr">
        <is>
          <t>Leases We account for our leases in accordance with Accounting Standards Codification Topic No. 842 - Leases (“ASC 842”). We evaluate whether a contract is an operating or finance lease at its inception or at its acquisition. Substantially all of our leases are operating leases as of February 1, 2025, however, as a result of the acquisition of Rogan's, we also acquired certain assets subject to finance leases. The finance lease assets and related current liabilities and noncurrent liabilities were recorded in Other Noncurrent Assets, Accrued and Other Liabilities and Other long-term liabilities, respectively. Leases with terms of twelve months or less were not significant and we have elected to expense them as incurred. On the lease commencement date, we recognize a right-of-use (“ROU”) asset for the right to use a leased asset and a liability based on the present value of remaining lease payments over the lease term. As the rate implicit in our leases is not readily determinable, we utilize an incremental borrowing rate for the initial measurement and any subsequent remeasurements of ROU assets and liabilities, which is determined through the development of a synthetic credit rating. Operating lease liabilities are increased by interest and reduced by payments each period, and ROU assets are amortized over the lease term. Interest on operating lease liabilities and the amortization of ROU assets results in straight-line rent expense over the lease term. We record variable lease expense associated with contingent rent, reduced rent due to co-tenancy violations, and other variable non-lease components when incurred. In addition to fixed minimum rental payments set forth in our leases, the measurement of ROU assets and liabilities can also include prepaid rent, landlord incentives (such as construction and tenant improvement allowances), fixed payments related to lease components (such as rent escalation payments scheduled at the lease commencement date), fixed payments related to non-lease components (such as common area maintenance (“CAM”), real estate taxes and insurance) and initial direct costs incurred in conjunction with securing a lease. The measurement of ROU assets and liabilities excludes amounts related to variable payments related to lease components (such as contingent rent payments based on performance), variable payments related to non-lease components (such as CAM, real estate taxes and insurance) and leases with an initial term of 12 months or less. For new leases, renewals or amendments, or when we make material investments in leased properties pursuant to our emerging rebanner strategy or modernization plan, we make certain estimates and assumptions regarding property values, market rents, property lives, discount rates and probable terms. These estimates and assumptions can impact: (1) lease classification and the related accounting treatment; (2) rent holidays, escalations or deferred lease incentives, which are taken into consideration when calculating straight-line expense; (3) the term over which leasehold improvements for each store are amortized; and (4) the values and lives of adjustments to initial ROU assets. The amount of amortized rent expense would vary if different estimates and assumptions were used. See Note 11 – “Leases” for additional discussion of our lease policies as well as additional disclosures related to our leases.</t>
        </is>
      </c>
    </row>
    <row r="10">
      <c r="A10" s="4" t="inlineStr">
        <is>
          <t>Revenue Recognition</t>
        </is>
      </c>
      <c r="B10" s="4" t="inlineStr">
        <is>
          <t xml:space="preserve">Revenue Recognition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to the customer and the risks and rewards of the product that we retain are minimal. The redemption of loyalty points under our Shoe Perks loyalty rewards program and redemptions of gift cards are accounted for as separate performance obligations. See Note 5 – “Revenue” for additional discussion of our revenue recognition policies as well as additional disclosures on revenue from contracts with customers. </t>
        </is>
      </c>
    </row>
    <row r="11">
      <c r="A11" s="4" t="inlineStr">
        <is>
          <t>Property and Equipment- Net</t>
        </is>
      </c>
      <c r="B11" s="4" t="inlineStr">
        <is>
          <t>Property and Equipment- Net Property and Equipment is stated at cost and is depreciated or amortized using the straight-line method over the shorter of the estimated useful lives of the assets or the applicable lease terms. Lives used in computing depreciation and amortization range from two to twenty-five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t>
        </is>
      </c>
    </row>
    <row r="12">
      <c r="A12" s="4" t="inlineStr">
        <is>
          <t>Cloud Computing Arrangements that are Service Contracts</t>
        </is>
      </c>
      <c r="B12" s="4" t="inlineStr">
        <is>
          <t>Cloud Computing Arrangements that are Service Contracts We account for the costs to implement hosted cloud computing arrangements that are considered to be service contracts in current and noncurrent other assets. We capitalize these costs based on the requirements for capitalizing implementation costs incurred to develop or obtain internal-use software. We amortize the costs over the anticipated service contract period for the hosted arrangement, which is recorded in Selling, General and Administrative Expenses (“SG&amp;A”) .</t>
        </is>
      </c>
    </row>
    <row r="13">
      <c r="A13" s="4" t="inlineStr">
        <is>
          <t>Long-Lived Asset Impairment Testing</t>
        </is>
      </c>
      <c r="B13" s="4" t="inlineStr">
        <is>
          <t>Long-Lived Asset Impairment Testing We periodically evaluate our long-lived assets for impairment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OU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G&amp;A. If the operating lease ROU asset is impaired, we would amortize the remaining ROU asset on a straight-line basis over the remaining lease term.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exercise of future lease renewal options and the store’s contribution to cash flows and, by their nature, include judgments about how current initiatives will impact future performance. We estimate the fair value of operating lease ROU assets using the market value of rents applicable to the leased asset, discounted using the remaining lease term. External factors, such as the local environment in which the store is located,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impact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t>
        </is>
      </c>
    </row>
    <row r="14">
      <c r="A14" s="4" t="inlineStr">
        <is>
          <t>Goodwill and Intangible Asset Impairment Testing</t>
        </is>
      </c>
      <c r="B14" s="4" t="inlineStr">
        <is>
          <t>Goodwill and Intangible Asset Impairment Testing Goodwill recorded on our Consolidated Balance Sheets resulted from our acquisitions of Shoe Station, Inc. (“Shoe Station”) and Rogan's and is based on a fair value allocation of the purchase price at the time of the respective acquisitions. Goodwill is charged to expense only when it is impaired. This test is performed at least annually and is performed at the beginning of our fiscal fourth quarter. No goodwill impairments were recognized in Fiscal 2024, Fiscal 2023 or Fiscal 2022. We also annually test non-amortizing Intangible Assets for impairment. Trade names acquired as part of the Shoe Station and Rogan's acquisitions are our primary non-amortizing Intangible Assets. No impairments of non-amortizing Intangible Assets were recognized in Fiscal 2024, Fiscal 2023 or Fiscal 2022.</t>
        </is>
      </c>
    </row>
    <row r="15">
      <c r="A15" s="4" t="inlineStr">
        <is>
          <t>Insurance Reserves</t>
        </is>
      </c>
      <c r="B15" s="4" t="inlineStr">
        <is>
          <t>Insurance Reserves We self-insure a significant portion of our workers’ compensation, general liability and employee health care costs and also maintain insurance in each area of risk to protect us from individual and aggregate losses over specified dollar values. Self-insurance reserves include estimates of claims filed, carried at their expected ultimate settlement value, and claims incurred but not yet reported. These estimates take into consideration a number of factors, including historical claims experience, severity factors, statistical trends and, in certain instances, valuation assistance provided by independent third parties. We record self-insurance expense as a component of Accrued and Other Liabilities in our Consolidated Balance Sheets and in SG&amp;A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t>
        </is>
      </c>
    </row>
    <row r="16">
      <c r="A16" s="4" t="inlineStr">
        <is>
          <t>Consideration Received From a Vendor</t>
        </is>
      </c>
      <c r="B16" s="4" t="inlineStr">
        <is>
          <t>Consideration Received From a Vendor Consideration is primarily received from merchandise vendors and includes co-operative advertising/promotion, margin assistance, damage allowances and rebates earned for a specific level of purchases over a defined period. Consideration principally takes the form of credits that we can apply against trade amounts owed. Consideration is recorded as a reduction of the price paid for the vendor’s products and recorded as a reduction of our Cost of Sales unless the consideration represents a reimbursement of a specific, incremental, identifiable cost; in such a scenario, it is recorded as an offset to the same financial statement line item.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consideration received be related to something other than the vendor’s product and such consideration received exceeds the incremental costs incurred, then the excess consideration is recorded as a reduction to the cost of on-hand inventory and allocated to Cost of Sales in future periods as the inventory is estimated to be sold.</t>
        </is>
      </c>
    </row>
    <row r="17">
      <c r="A17" s="4" t="inlineStr">
        <is>
          <t>Advertising Costs</t>
        </is>
      </c>
      <c r="B17" s="4" t="inlineStr">
        <is>
          <t>Advertising Costs Digital media, print, television, radio, outdoor media and internal production costs are expensed when incurred. External production costs are expensed in the period the advertisement first takes place. Advertising expenses included in SG&amp;A were $ 50.5 million, $ 56.3 million and $ 55.9 million in fiscal years 2024, 2023 and 2022 , respectively.</t>
        </is>
      </c>
    </row>
    <row r="18">
      <c r="A18" s="4" t="inlineStr">
        <is>
          <t>Store Opening and Start-up Costs</t>
        </is>
      </c>
      <c r="B18" s="4" t="inlineStr">
        <is>
          <t>Store Opening and Start-up Costs Non-capital expenditures, such as payroll, supplies and rent incurred prior to the opening of a new store, are charged to expense in the period they are incurred. Advertising related to new stores is expensed pursuant to the aforementioned advertising policy.</t>
        </is>
      </c>
    </row>
    <row r="19">
      <c r="A19" s="4" t="inlineStr">
        <is>
          <t>Stock-Based Compensation</t>
        </is>
      </c>
      <c r="B19" s="4" t="inlineStr">
        <is>
          <t>Stock-Based Compensation We recognize compensation expense for stock-based awards using a fair value based method. Stock-based awards may include stock units, restricted stock, stock appreciation right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G&amp;A. We account for forfeitures as they occur in calculating stock-based compensation expense for the period. For performance-based stock awards, we estimate the probability of vesting based on the likelihood that the awards will meet their performance goals.</t>
        </is>
      </c>
    </row>
    <row r="20">
      <c r="A20" s="4" t="inlineStr">
        <is>
          <t>Income Taxes</t>
        </is>
      </c>
      <c r="B20" s="4" t="inlineStr">
        <is>
          <t>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report a liability for unrecognized tax benefits resulting from uncertain tax positions taken or expected to be taken in a tax return. We recognize interest expense and penalties, if any, related to uncertain tax positions in Income Tax Expense.</t>
        </is>
      </c>
    </row>
    <row r="21">
      <c r="A21" s="4" t="inlineStr">
        <is>
          <t>Net Income Per Share</t>
        </is>
      </c>
      <c r="B21" s="4" t="inlineStr">
        <is>
          <t xml:space="preserve">Net Income Per Share The following table sets forth the computation of Basic and Diluted Net Income per Share as shown on the face of the accompanying Consolidated Statements of Income:
Fiscal Year Ended
February 1, 2025 February 3, 2024 January 28, 2023
(In thousands, except per share data)
Basic Net Income per Share: Net Shares Per Net Shares Per Net Shares Per
Net income $ 73,766 $ 73,348 $ 110,068
Conversion of share-based 0 0 0
Net income available for basic $ 73,766 27,157 $ 2.72 $ 73,348 27,231 $ 2.69 $ 110,068 27,543 $ 4.00
Diluted Net Income per Share:
Net income $ 73,766 $ 73,348 $ 110,068
Conversion of share-based 0 367 0 176 0 269
Net income available for diluted $ 73,766 27,524 $ 2.68 $ 73,348 27,407 $ 2.68 $ 110,068 27,812 $ 3.96 The computation of Basic Net Income per Share is based on the weighted average number of common shares outstanding during the period. The computation of Diluted Net Income per Share is based on the weighted average number of shares outstanding plus the dilutive incremental shares that would be outstanding assuming the vesting of stock-based compensation arrangements involving restricted stock, restricted stock units and performance stock units. No unvested stock-based awards were excluded from the computation of Diluted Net Income per Share for Fiscal 2024 or Fiscal 2023, and approximately 7,000 unvested stock-based awards were excluded for Fiscal 2022 because the impact would be anti-dilutive. </t>
        </is>
      </c>
    </row>
    <row r="22">
      <c r="A22" s="4" t="inlineStr">
        <is>
          <t>Litigation Matters</t>
        </is>
      </c>
      <c r="B22" s="4" t="inlineStr">
        <is>
          <t>Litigation Matters The accounting standard related to loss contingencies provides guidance regarding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nd such loss may be material. No accrual or disclosure is required for losses that are remote.</t>
        </is>
      </c>
    </row>
    <row r="23">
      <c r="A23" s="4" t="inlineStr">
        <is>
          <t>New Accounting Pronouncements</t>
        </is>
      </c>
      <c r="B23" s="4" t="inlineStr">
        <is>
          <t>New Accounting Pronouncements In November 2023, the Financial Accounting Standards Board (“FASB”) issued Accounting Standards Update (“ASU”) 2023-07, Segment Reporting (Topic 280): Improvements to Reportable Segment Disclosures. The guidance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became effective for fiscal years beginning after December 15, 2023. We adopted ASU 2023-07 for Fiscal 2024 retrospectively to all periods presented in the financial statements. See Note 6 – ''Segment Reporting'' for additional information. In December 2023, the FASB issued ASU 2023-09, Income Taxes (Topic 740): Improvements to Income Tax Disclosures. The guidance requires disaggregated information about a reporting entity’s effective tax rate reconciliation as well as information on income taxes paid. The ASU is effective for fiscal years beginning after December 15, 2024. Early adoption is permitted. The amendments in the ASU should be applied on a prospective basis, but retrospective application is permitted. We are continuing to evaluate the impact of this new guidance but believe the adoption will not have a material impact on our consolidated financial statements. In November 2024, the FASB issued ASU 2024-03, Income Statement—Reporting Comprehensive Income—Expense Disaggregation Disclosures (Subtopic 220-40): Disaggregation of Income Statement Expenses. The guidance requires new financial statement disclosures in tabular format, disaggregating information about prescribed categories underlying any relevant income statement expense caption. The guidance is effective for fiscal years beginning after December 15, 2026, and interim periods within fiscal years beginning after December 15, 2027. Early adoption is permitted. The amendments in the ASU should be applied on a prospective basis, but retrospective application is permitted. We are evaluating the impact of this new guidance but believe the adoption will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5" t="n">
        <v>50000000</v>
      </c>
      <c r="C4" s="5" t="n">
        <v>50000000</v>
      </c>
    </row>
    <row r="5">
      <c r="A5" s="4" t="inlineStr">
        <is>
          <t>Common stock, shares issued</t>
        </is>
      </c>
      <c r="B5" s="5" t="n">
        <v>41049190</v>
      </c>
      <c r="C5" s="5" t="n">
        <v>41049190</v>
      </c>
    </row>
    <row r="6">
      <c r="A6" s="4" t="inlineStr">
        <is>
          <t>Treasury stock, shares</t>
        </is>
      </c>
      <c r="B6" s="5" t="n">
        <v>13874787</v>
      </c>
      <c r="C6" s="5" t="n">
        <v>13919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the Computation of Basic and Diluted Net Income Per Share</t>
        </is>
      </c>
      <c r="B4" s="4" t="inlineStr">
        <is>
          <t xml:space="preserve">The following table sets forth the computation of Basic and Diluted Net Income per Share as shown on the face of the accompanying Consolidated Statements of Income:
Fiscal Year Ended
February 1, 2025 February 3, 2024 January 28, 2023
(In thousands, except per share data)
Basic Net Income per Share: Net Shares Per Net Shares Per Net Shares Per
Net income $ 73,766 $ 73,348 $ 110,068
Conversion of share-based 0 0 0
Net income available for basic $ 73,766 27,157 $ 2.72 $ 73,348 27,231 $ 2.69 $ 110,068 27,543 $ 4.00
Diluted Net Income per Share:
Net income $ 73,766 $ 73,348 $ 110,068
Conversion of share-based 0 367 0 176 0 269
Net income available for diluted $ 73,766 27,524 $ 2.68 $ 73,348 27,407 $ 2.68 $ 110,068 27,812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gan Shoes (Tabl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Schedule of Purchase Price and Allocation of Purchase Price to Fair Value of Assets Acquired and Liabilities Assumed</t>
        </is>
      </c>
      <c r="B4" s="4" t="inlineStr">
        <is>
          <t xml:space="preserve">The following table summarizes the purchase price and the allocation of the purchase price to the fair value of the assets acquired and liabilities assumed. We measured these fair values using Level 3 inputs. The excess purchase price over the fair value of net assets acquired was allocated to Goodwill.
(In thousands)
Purchase Price:
Cash consideration, net of cash acquired $ 44,762
Fair value of contingent consideration 3,600
Total purchase price $ 48,362
Fair value of identifiable assets and liabilities:
Accounts receivable $ 2,365
Merchandise inventories 42,340
Other assets 2,000
Operating lease right-of-use assets 16,891
Identifiable intangible assets:
Trade name 7,500
Customer relationships 900
Goodwill 5,994
Total assets $ 77,990
Accounts payable 6,308
Operating lease liabilities 19,843
Deferred income taxes 974
Accrued and other liabilities 2,503
Total liabilities $ 29,628
Total fair value allocation of purchase price $ 48,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financial instruments that are measured at fair value on a recurring basis at February 1, 2025 and February 3, 2024:
Fair Value Measurements
(In thousands) Level 1 Level 2 Level 3 Total
As of February 1, 2025:
Cash equivalents – money market mutual funds $ 95,963 $ 0 $ 0 $ 95,963
Marketable securities - mutual funds that fund 14,432 0 0 14,432
Total $ 110,395 $ 0 $ 0 $ 110,395
As of February 3, 2024:
Cash equivalents – money market mutual funds $ 91,733 $ 0 $ 0 $ 91,733
Marketable securities - mutual funds that fund 12,247 0 0 12,247
Total $ 103,980 $ 0 $ 0 $ 103,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Net Sales and Percentage of Net Sales, Disaggregation by Product Category</t>
        </is>
      </c>
      <c r="B4" s="4" t="inlineStr">
        <is>
          <t>Net Sales and percentage of Net Sales, disaggregated by product category, for fiscal years 2024, 2023 and 2022 were as follows:
(In thousands) February 1, February 3, January 28,
Non-Athletics:
Women's $ 295,776 25 % $ 310,280 26 % $ 348,632 28 %
Men's 214,273 18 191,476 16 208,756 17
Children's 83,358 7 87,986 7 92,664 7
Total 593,407 50 589,742 49 650,052 52
Athletics:
Women's 186,682 15 170,938 15 181,348 14
Men's 203,991 17 195,315 17 204,766 16
Children's 147,203 12 150,422 13 150,622 12
Total 537,876 44 516,675 45 536,736 42
Accessories 65,356 5 63,446 5 68,757 5
Other 6,246 1 6,019 1 6,690 1
Total $ 1,202,885 100 % $ 1,175,882 100 % $ 1,262,235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Operating Financial Results of our Segment</t>
        </is>
      </c>
      <c r="B4" s="4" t="inlineStr">
        <is>
          <t xml:space="preserve">Operating financial results of our segment for fiscal years 2024, 2023 and 2022 are as follows:
(In thousands) February 1, February 3, January 28,
Net sales $ 1,202,885 $ 1,175,882 $ 1,262,235
Less:
Merchandise &amp; delivery costs (1) 683,816 669,629 715,516
Store occupancy costs 90,275 84,863 78,555
Store expenses (2) 163,398 157,581 158,583
E-commerce expenses (3) 19,104 19,430 17,886
Advertising 50,533 56,272 55,902
Store depreciation and other selling expenses (4) 39,947 35,034 30,994
General and administrative expenses (5) 64,660 59,568 58,355
Other segment items (6) ( 3,043 ) 0 0
Interest income ( 3,605 ) ( 2,917 ) ( 972 )
Interest expense 314 282 294
Income tax expense 23,720 22,792 37,054
Net income $ 73,766 $ 73,348 $ 110,068 (1) Merchandise &amp; delivery costs include the cost of merchandise and other buying and distribution costs. (2) Store expenses include selling expenses generally controlled operationally at the store level, such as store level payroll. (3) E-commerce expenses include primarily website maintenance costs and other selling expenses. (4) See Note 7 – Property and Equipment for more information. Other selling expenses include store-related health care, other insurance, licensing/tax costs and Property and Equipment write-offs. (5) General and administrative expenses include departmental and corporate expenses, including incentive and share-based compensation and merger and integration expenses. (6) Other segment items represent non-operating income resulting from pandemic-related tax credits associated with our acquisition of Rogan's in February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
(In thousands) February 1, February 3,
Land $ 1,564 $ 1,564
Buildings 7,735 7,690
Furniture, fixtures and equipment 243,435 227,749
Leasehold improvements 201,674 188,946
Total 454,408 425,949
Less accumulated depreciation and amortization ( 281,602 ) ( 257,336 )
Property and equipment – net $ 172,806 $ 168,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s and Consolidated Statements of Income Information (Tables)</t>
        </is>
      </c>
      <c r="B1" s="2" t="inlineStr">
        <is>
          <t>12 Months Ended</t>
        </is>
      </c>
    </row>
    <row r="2">
      <c r="B2" s="2" t="inlineStr">
        <is>
          <t>Feb. 01, 2025</t>
        </is>
      </c>
    </row>
    <row r="3">
      <c r="A3" s="3" t="inlineStr">
        <is>
          <t>Condensed Financial Information Disclosure [Abstract]</t>
        </is>
      </c>
      <c r="B3" s="4" t="inlineStr">
        <is>
          <t xml:space="preserve"> </t>
        </is>
      </c>
    </row>
    <row r="4">
      <c r="A4" s="4" t="inlineStr">
        <is>
          <t>Schedule of Accrued and Other Liabilities</t>
        </is>
      </c>
      <c r="B4" s="4" t="inlineStr">
        <is>
          <t xml:space="preserve">Accrued and Other Liabilities consisted of the following:
(In thousands) February 1, February 3,
Employee compensation and benefits $ 10,476 $ 6,033
Current portion of non-qualified deferred compensation 4,259 114
Sales and use tax 2,420 2,344
Gift cards 2,341 2,371
Self-insurance reserves 2,290 1,954
Other 3,596 3,804
Total accrued and other liabilities $ 25,382 $ 16,620 </t>
        </is>
      </c>
    </row>
    <row r="5">
      <c r="A5" s="4" t="inlineStr">
        <is>
          <t>Summary Of Interest and Other Income</t>
        </is>
      </c>
      <c r="B5" s="4" t="inlineStr">
        <is>
          <t>Interest and Other Income consisted of the following:
(In thousands) February 1, February 3, January 28,
Interest income $ ( 3,605 ) $ ( 2,917 ) $ ( 972 )
Other non-operating income ( 3,043 ) 0 0
Interest and other income $ ( 6,648 ) $ ( 2,917 ) $ ( 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Related Costs</t>
        </is>
      </c>
      <c r="B4" s="4" t="inlineStr">
        <is>
          <t xml:space="preserve">Lease costs , including other related occupancy costs, reported in our Consolidated Statements of Income were as follows:
(In thousands) 2024 2023 2022
Operating lease cost $ 70,596 $ 65,244 $ 60,777
Variable lease cost
Occupancy costs 23,046 21,243 19,001
Percentage rent and other variable lease costs 448 1,257 1,231
Finance lease cost
Amortization of leased assets 21 0 0
Interest on lease liabilities 10 0 0
Total $ 94,121 $ 87,744 $ 81,009 </t>
        </is>
      </c>
    </row>
    <row r="5">
      <c r="A5" s="4" t="inlineStr">
        <is>
          <t>Schedule of Other Information Related to Leases</t>
        </is>
      </c>
      <c r="B5" s="4" t="inlineStr">
        <is>
          <t>Other information related to leases, including supplemental cash flow information, consists of:
(In thousands) 2024 2023 2022
Cash paid for amounts included in the measurement of $ 55,490 $ 59,129 $ 48,991
ROU assets obtained in exchange for operating lease liabilities 1 $ 53,113 $ 72,772 $ 146,996
As of As of As of
February 1, 2025 February 3, 2024 January 28, 2023
Weighted-average remaining lease term for operating leases 7.0 7.6 7.3
Weighted-average discount rate for operating leases 4.7 % 4.2 % 4.2 % 1) Includes ROU assets added as part of the Rogan's acquisition described in Note 3 – “Acquisition of Rogan Shoes”</t>
        </is>
      </c>
    </row>
    <row r="6">
      <c r="A6" s="4" t="inlineStr">
        <is>
          <t>Undiscounted Cash Flows to Operating Lease Liabilities</t>
        </is>
      </c>
      <c r="B6" s="4" t="inlineStr">
        <is>
          <t xml:space="preserve">The following table reconciles the undiscounted cash flows for each of the next five years and the total of the remaining years to our operating lease liabilities as of February 1, 2025:
(In thousands) Operating Leases
2025 $ 68,885
2026 71,858
2027 65,801
2028 61,265
2029 47,877
Thereafter to 2041 124,789
Total undiscounted lease payments 440,475
Less: Imputed interest 72,488
Total operating lease liabilities 367,987
Less: Current portion of operating lease liabilities 53,013
Long-term portion of operating lease liabilities $ 314,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Tax Provision</t>
        </is>
      </c>
      <c r="B4" s="4" t="inlineStr">
        <is>
          <t xml:space="preserve">The provision for income taxes consisted of:
(In thousands) 2024 2023 2022
Current:
Federal $ 18,513 $ 13,290 $ 15,542
State 3,828 2,623 4,919
Puerto Rico 815 1,382 2,050
Total current 23,156 17,295 22,511
Deferred:
Federal 453 4,862 11,712
State and Puerto Rico ( 227 ) 21 1,878
Total deferred 226 4,883 13,590
Valuation allowance 338 614 953
Total provision $ 23,720 $ 22,792 $ 37,054 </t>
        </is>
      </c>
    </row>
    <row r="5">
      <c r="A5" s="4" t="inlineStr">
        <is>
          <t>Schedule of Effective Income Tax Rate Reconciliation</t>
        </is>
      </c>
      <c r="B5" s="4" t="inlineStr">
        <is>
          <t>Reconciliation between the statutory federal income tax rate and the effective income tax rate is as follows:
Fiscal years 2024 2023 2022
U.S. Federal statutory tax rate 21.0 % 21.0 % 21.0 %
State and local income taxes, net of federal tax 3.1 2.7 3.5
Puerto Rico 0.4 0.6 0.6
Excess tax benefit on stock-based compensation ( 0.1 ) ( 0.9 ) ( 0.4 )
Other ( 0.1 ) 0.3 0.5
Effective income tax rate 24.3 % 23.7 % 25.2 %</t>
        </is>
      </c>
    </row>
    <row r="6">
      <c r="A6" s="4" t="inlineStr">
        <is>
          <t>Schedule of Deferred Tax Asset/Liability</t>
        </is>
      </c>
      <c r="B6" s="4" t="inlineStr">
        <is>
          <t>Deferred income taxes are the result of temporary differences in the recognition of revenue and expense for tax and financial reporting purposes. The sources of these differences and the tax effect of each are as follows:
(In thousands) February 1, February 3,
Deferred tax assets:
Lease obligations $ 89,495 $ 86,175
Accrued compensation 6,465 4,513
Inventory 438 639
Other 4,970 4,641
Total deferred tax assets 101,368 95,968
Valuation allowance ( 3,588 ) ( 3,250 )
Total deferred tax assets – net of valuation 97,780 92,718
Deferred tax liabilities:
Lease ROU assets 84,602 82,350
Property and equipment 23,997 22,769
Other 8,060 4,940
Total deferred tax liabilities 116,659 110,059
Net deferred tax liability $ ( 18,879 ) $ ( 17,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1, 2025</t>
        </is>
      </c>
    </row>
    <row r="3">
      <c r="A3" s="3" t="inlineStr">
        <is>
          <t>Retirement Benefits [Abstract]</t>
        </is>
      </c>
      <c r="B3" s="4" t="inlineStr">
        <is>
          <t xml:space="preserve"> </t>
        </is>
      </c>
    </row>
    <row r="4">
      <c r="A4" s="4" t="inlineStr">
        <is>
          <t>Schedule of Deferred Compensation Plan Liabilities and Related Marketable Securities</t>
        </is>
      </c>
      <c r="B4" s="4" t="inlineStr">
        <is>
          <t>The following tables present the balances and activity of the Company's deferred compensation plan liabilities and related Marketable Securities:
(In thousands) February 1, February 3,
Deferred compensation plan current liabilities $ 4,259 $ 114
Deferred compensation plan long-term liabilities 10,011 11,639
Total deferred compensation plan liabilities $ 14,270 $ 11,753
Marketable securities - mutual funds that fund deferred compensation $ 14,432 $ 12,247
(In thousands) 2024 2023 2022
Deferred compensation liabilities
Employer contributions, net $ 305 $ 302 $ 346
Investment earnings (losses) 1,787 1,266 ( 681 )
Marketable Securities
Mark-to-market (gains) losses (1) ( 1,735 ) ( 1,246 ) 806
Net deferred compensation expense $ 357 $ 322 $ 471 (1) Included in the mark-to-market gains in Fiscal 2024 and Fiscal 2023, we recognized unrealized gains of $ 1.0 million and $ 1.4 million related to equity securities still held at February 1, 2025 and February 3, 2024, respectively. Included in the mark-to-market losses in Fiscal 2022, we recognized unrealized losses of $ 833,000 related to equity securities still held at January 28,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202885</v>
      </c>
      <c r="C4" s="6" t="n">
        <v>1175882</v>
      </c>
      <c r="D4" s="6" t="n">
        <v>1262235</v>
      </c>
    </row>
    <row r="5">
      <c r="A5" s="4" t="inlineStr">
        <is>
          <t>Cost of sales (including buying, distribution and occupancy costs)</t>
        </is>
      </c>
      <c r="B5" s="5" t="n">
        <v>774091</v>
      </c>
      <c r="C5" s="5" t="n">
        <v>754492</v>
      </c>
      <c r="D5" s="5" t="n">
        <v>794071</v>
      </c>
    </row>
    <row r="6">
      <c r="A6" s="4" t="inlineStr">
        <is>
          <t>Gross profit</t>
        </is>
      </c>
      <c r="B6" s="5" t="n">
        <v>428794</v>
      </c>
      <c r="C6" s="5" t="n">
        <v>421390</v>
      </c>
      <c r="D6" s="5" t="n">
        <v>468164</v>
      </c>
    </row>
    <row r="7">
      <c r="A7" s="4" t="inlineStr">
        <is>
          <t>Selling, general and administrative expenses</t>
        </is>
      </c>
      <c r="B7" s="5" t="n">
        <v>337642</v>
      </c>
      <c r="C7" s="5" t="n">
        <v>327885</v>
      </c>
      <c r="D7" s="5" t="n">
        <v>321720</v>
      </c>
    </row>
    <row r="8">
      <c r="A8" s="4" t="inlineStr">
        <is>
          <t>Operating income</t>
        </is>
      </c>
      <c r="B8" s="5" t="n">
        <v>91152</v>
      </c>
      <c r="C8" s="5" t="n">
        <v>93505</v>
      </c>
      <c r="D8" s="5" t="n">
        <v>146444</v>
      </c>
    </row>
    <row r="9">
      <c r="A9" s="4" t="inlineStr">
        <is>
          <t>Interest and other income</t>
        </is>
      </c>
      <c r="B9" s="5" t="n">
        <v>-6648</v>
      </c>
      <c r="C9" s="5" t="n">
        <v>-2917</v>
      </c>
      <c r="D9" s="5" t="n">
        <v>-972</v>
      </c>
    </row>
    <row r="10">
      <c r="A10" s="4" t="inlineStr">
        <is>
          <t>Interest expense</t>
        </is>
      </c>
      <c r="B10" s="5" t="n">
        <v>314</v>
      </c>
      <c r="C10" s="5" t="n">
        <v>282</v>
      </c>
      <c r="D10" s="5" t="n">
        <v>294</v>
      </c>
    </row>
    <row r="11">
      <c r="A11" s="4" t="inlineStr">
        <is>
          <t>Income before income taxes</t>
        </is>
      </c>
      <c r="B11" s="5" t="n">
        <v>97486</v>
      </c>
      <c r="C11" s="5" t="n">
        <v>96140</v>
      </c>
      <c r="D11" s="5" t="n">
        <v>147122</v>
      </c>
    </row>
    <row r="12">
      <c r="A12" s="4" t="inlineStr">
        <is>
          <t>Income tax expense</t>
        </is>
      </c>
      <c r="B12" s="5" t="n">
        <v>23720</v>
      </c>
      <c r="C12" s="5" t="n">
        <v>22792</v>
      </c>
      <c r="D12" s="5" t="n">
        <v>37054</v>
      </c>
    </row>
    <row r="13">
      <c r="A13" s="4" t="inlineStr">
        <is>
          <t>Net income</t>
        </is>
      </c>
      <c r="B13" s="6" t="n">
        <v>73766</v>
      </c>
      <c r="C13" s="6" t="n">
        <v>73348</v>
      </c>
      <c r="D13" s="6" t="n">
        <v>110068</v>
      </c>
    </row>
    <row r="14">
      <c r="A14" s="3" t="inlineStr">
        <is>
          <t>Net income per share:</t>
        </is>
      </c>
      <c r="B14" s="4" t="inlineStr">
        <is>
          <t xml:space="preserve"> </t>
        </is>
      </c>
      <c r="C14" s="4" t="inlineStr">
        <is>
          <t xml:space="preserve"> </t>
        </is>
      </c>
      <c r="D14" s="4" t="inlineStr">
        <is>
          <t xml:space="preserve"> </t>
        </is>
      </c>
    </row>
    <row r="15">
      <c r="A15" s="4" t="inlineStr">
        <is>
          <t>Basic</t>
        </is>
      </c>
      <c r="B15" s="7" t="n">
        <v>2.72</v>
      </c>
      <c r="C15" s="7" t="n">
        <v>2.69</v>
      </c>
      <c r="D15" s="6" t="n">
        <v>4</v>
      </c>
    </row>
    <row r="16">
      <c r="A16" s="4" t="inlineStr">
        <is>
          <t>Diluted</t>
        </is>
      </c>
      <c r="B16" s="7" t="n">
        <v>2.68</v>
      </c>
      <c r="C16" s="7" t="n">
        <v>2.68</v>
      </c>
      <c r="D16" s="7" t="n">
        <v>3.96</v>
      </c>
    </row>
    <row r="17">
      <c r="A17" s="3" t="inlineStr">
        <is>
          <t>Weighted average shares:</t>
        </is>
      </c>
      <c r="B17" s="4" t="inlineStr">
        <is>
          <t xml:space="preserve"> </t>
        </is>
      </c>
      <c r="C17" s="4" t="inlineStr">
        <is>
          <t xml:space="preserve"> </t>
        </is>
      </c>
      <c r="D17" s="4" t="inlineStr">
        <is>
          <t xml:space="preserve"> </t>
        </is>
      </c>
    </row>
    <row r="18">
      <c r="A18" s="4" t="inlineStr">
        <is>
          <t>Basic</t>
        </is>
      </c>
      <c r="B18" s="5" t="n">
        <v>27157</v>
      </c>
      <c r="C18" s="5" t="n">
        <v>27231</v>
      </c>
      <c r="D18" s="5" t="n">
        <v>27543</v>
      </c>
    </row>
    <row r="19">
      <c r="A19" s="4" t="inlineStr">
        <is>
          <t>Diluted</t>
        </is>
      </c>
      <c r="B19" s="5" t="n">
        <v>27524</v>
      </c>
      <c r="C19" s="5" t="n">
        <v>27407</v>
      </c>
      <c r="D19" s="5" t="n">
        <v>2781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Feb. 01, 2025</t>
        </is>
      </c>
    </row>
    <row r="3">
      <c r="A3" s="4" t="inlineStr">
        <is>
          <t>Schedule of Stock-based Compensation Expense</t>
        </is>
      </c>
      <c r="B3" s="4" t="inlineStr">
        <is>
          <t xml:space="preserve"> For fiscal years 2024, 2023 and 2022, stock-based compensation expense was comprised of the following:
(In thousands) 2024 2023 2022
Share-settled equity awards $ 7,413 $ 4,897 $ 5,542
Stock appreciation rights 221 ( 42 ) ( 141 )
Employee stock purchase plan 63 32 33
Total stock-based compensation expense $ 7,697 $ 4,887 $ 5,434
Income tax benefit at statutory rates $ 1,142 $ 1,189 $ 1,368
Additional income tax benefit on vesting of share-settled awards $ 109 $ 846 $ 562 </t>
        </is>
      </c>
    </row>
    <row r="4">
      <c r="A4" s="4" t="inlineStr">
        <is>
          <t>Summary of Restricted Stock Awards Transactions</t>
        </is>
      </c>
      <c r="B4" s="4" t="inlineStr">
        <is>
          <t xml:space="preserve">The following table summarizes transactions for our restricted stock and other stock awards:
Number of Weighted-
Outstanding at February 3, 2024 0 $ 0.00
Granted 12,760 36.84
Vested ( 12,760 ) 36.84
Outstanding at February 1, 2025 0 $ 0.00 </t>
        </is>
      </c>
    </row>
    <row r="5">
      <c r="A5" s="4" t="inlineStr">
        <is>
          <t>Summary of SARs Activity</t>
        </is>
      </c>
      <c r="B5" s="4" t="inlineStr">
        <is>
          <t xml:space="preserve">The following table summarizes SARs activity:
Number of Weighted- Weighted-
Outstanding at February 3, 2024 68,200 $ 30.94
Granted 0 0.00
Forfeited ( 1,000 ) 30.94
Exercised ( 67,200 ) 30.94
Outstanding at February 1, 2025 0 $ 0.00 0.0 </t>
        </is>
      </c>
    </row>
    <row r="6">
      <c r="A6" s="4" t="inlineStr">
        <is>
          <t>Share-settled Equity Awards</t>
        </is>
      </c>
      <c r="B6" s="4" t="inlineStr">
        <is>
          <t xml:space="preserve"> </t>
        </is>
      </c>
    </row>
    <row r="7">
      <c r="A7" s="4" t="inlineStr">
        <is>
          <t>Summary of Restricted Stock Awards Transactions</t>
        </is>
      </c>
      <c r="B7" s="4" t="inlineStr">
        <is>
          <t xml:space="preserve">The following table summarizes transactions for our restricted stock units and performance stock units:
Number of Weighted-
Outstanding at February 3, 2024 579,307 $ 27.04
Granted 338,773 32.06
Vested ( 46,333 ) 30.17
Forfeited ( 176,488 ) 25.33
Outstanding at February 1, 2025 695,259 $ 29.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 Narrative (Details)</t>
        </is>
      </c>
      <c r="B1" s="2" t="inlineStr">
        <is>
          <t>Feb. 01, 2025 State</t>
        </is>
      </c>
    </row>
    <row r="2">
      <c r="A2" s="3" t="inlineStr">
        <is>
          <t>Organization, Consolidation and Presentation of Financial Statements [Abstract]</t>
        </is>
      </c>
      <c r="B2" s="4" t="inlineStr">
        <is>
          <t xml:space="preserve"> </t>
        </is>
      </c>
    </row>
    <row r="3">
      <c r="A3" s="4" t="inlineStr">
        <is>
          <t>Number of states in which entity operates</t>
        </is>
      </c>
      <c r="B3" s="5" t="n">
        <v>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Feb. 01, 2025</t>
        </is>
      </c>
      <c r="C2" s="2" t="inlineStr">
        <is>
          <t>Feb. 03, 2024</t>
        </is>
      </c>
      <c r="D2" s="2" t="inlineStr">
        <is>
          <t>Jan. 28,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and cash equivalents</t>
        </is>
      </c>
      <c r="B4" s="6" t="n">
        <v>108680000</v>
      </c>
      <c r="C4" s="6" t="n">
        <v>99000000</v>
      </c>
      <c r="D4" s="4" t="inlineStr">
        <is>
          <t xml:space="preserve"> </t>
        </is>
      </c>
    </row>
    <row r="5">
      <c r="A5" s="4" t="inlineStr">
        <is>
          <t>Credit and debit card receivables</t>
        </is>
      </c>
      <c r="B5" s="5" t="n">
        <v>6900000</v>
      </c>
      <c r="C5" s="5" t="n">
        <v>7200000</v>
      </c>
      <c r="D5" s="4" t="inlineStr">
        <is>
          <t xml:space="preserve"> </t>
        </is>
      </c>
    </row>
    <row r="6">
      <c r="A6" s="4" t="inlineStr">
        <is>
          <t>Goodwill impairments</t>
        </is>
      </c>
      <c r="B6" s="5" t="n">
        <v>0</v>
      </c>
      <c r="C6" s="4" t="inlineStr">
        <is>
          <t xml:space="preserve"> </t>
        </is>
      </c>
      <c r="D6" s="4" t="inlineStr">
        <is>
          <t xml:space="preserve"> </t>
        </is>
      </c>
    </row>
    <row r="7">
      <c r="A7" s="4" t="inlineStr">
        <is>
          <t>Impairments of non-amortizing intangible assets</t>
        </is>
      </c>
      <c r="B7" s="6" t="n">
        <v>0</v>
      </c>
      <c r="C7" s="4" t="inlineStr">
        <is>
          <t xml:space="preserve"> </t>
        </is>
      </c>
      <c r="D7" s="4" t="inlineStr">
        <is>
          <t xml:space="preserve"> </t>
        </is>
      </c>
    </row>
    <row r="8">
      <c r="A8" s="4" t="inlineStr">
        <is>
          <t>Credit and debit card receivable, settlement period, low end of range</t>
        </is>
      </c>
      <c r="B8" s="4" t="inlineStr">
        <is>
          <t>3 days</t>
        </is>
      </c>
      <c r="C8" s="4" t="inlineStr">
        <is>
          <t xml:space="preserve"> </t>
        </is>
      </c>
      <c r="D8" s="4" t="inlineStr">
        <is>
          <t xml:space="preserve"> </t>
        </is>
      </c>
    </row>
    <row r="9">
      <c r="A9" s="4" t="inlineStr">
        <is>
          <t>Advertising expenses</t>
        </is>
      </c>
      <c r="B9" s="6" t="n">
        <v>50533000</v>
      </c>
      <c r="C9" s="6" t="n">
        <v>56272000</v>
      </c>
      <c r="D9" s="6" t="n">
        <v>55902000</v>
      </c>
    </row>
    <row r="10">
      <c r="A10" s="4" t="inlineStr">
        <is>
          <t>Unvested Stock-based Award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ntidilutive securities excluded from computation of earnings per share, shares.</t>
        </is>
      </c>
      <c r="B12" s="5" t="n">
        <v>0</v>
      </c>
      <c r="C12" s="5" t="n">
        <v>0</v>
      </c>
      <c r="D12" s="5" t="n">
        <v>700000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Income per Share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Basic Net Income per Share:</t>
        </is>
      </c>
      <c r="B3" s="4" t="inlineStr">
        <is>
          <t xml:space="preserve"> </t>
        </is>
      </c>
      <c r="C3" s="4" t="inlineStr">
        <is>
          <t xml:space="preserve"> </t>
        </is>
      </c>
      <c r="D3" s="4" t="inlineStr">
        <is>
          <t xml:space="preserve"> </t>
        </is>
      </c>
    </row>
    <row r="4">
      <c r="A4" s="4" t="inlineStr">
        <is>
          <t>Net Income (Loss)</t>
        </is>
      </c>
      <c r="B4" s="6" t="n">
        <v>73766</v>
      </c>
      <c r="C4" s="6" t="n">
        <v>73348</v>
      </c>
      <c r="D4" s="6" t="n">
        <v>110068</v>
      </c>
    </row>
    <row r="5">
      <c r="A5" s="4" t="inlineStr">
        <is>
          <t>Conversion of share-based compensation arrangements</t>
        </is>
      </c>
      <c r="B5" s="5" t="n">
        <v>0</v>
      </c>
      <c r="C5" s="5" t="n">
        <v>0</v>
      </c>
      <c r="D5" s="5" t="n">
        <v>0</v>
      </c>
    </row>
    <row r="6">
      <c r="A6" s="4" t="inlineStr">
        <is>
          <t>Net income available for basic common shares and basic net income per share</t>
        </is>
      </c>
      <c r="B6" s="6" t="n">
        <v>73766</v>
      </c>
      <c r="C6" s="6" t="n">
        <v>73348</v>
      </c>
      <c r="D6" s="6" t="n">
        <v>110068</v>
      </c>
    </row>
    <row r="7">
      <c r="A7" s="4" t="inlineStr">
        <is>
          <t>Basic, Shares</t>
        </is>
      </c>
      <c r="B7" s="5" t="n">
        <v>27157</v>
      </c>
      <c r="C7" s="5" t="n">
        <v>27231</v>
      </c>
      <c r="D7" s="5" t="n">
        <v>27543</v>
      </c>
    </row>
    <row r="8">
      <c r="A8" s="4" t="inlineStr">
        <is>
          <t>Basic, Per Share Amount</t>
        </is>
      </c>
      <c r="B8" s="7" t="n">
        <v>2.72</v>
      </c>
      <c r="C8" s="7" t="n">
        <v>2.69</v>
      </c>
      <c r="D8" s="6" t="n">
        <v>4</v>
      </c>
    </row>
    <row r="9">
      <c r="A9" s="3" t="inlineStr">
        <is>
          <t>Diluted Net Income per Share:</t>
        </is>
      </c>
      <c r="B9" s="4" t="inlineStr">
        <is>
          <t xml:space="preserve"> </t>
        </is>
      </c>
      <c r="C9" s="4" t="inlineStr">
        <is>
          <t xml:space="preserve"> </t>
        </is>
      </c>
      <c r="D9" s="4" t="inlineStr">
        <is>
          <t xml:space="preserve"> </t>
        </is>
      </c>
    </row>
    <row r="10">
      <c r="A10" s="4" t="inlineStr">
        <is>
          <t>Net Income (Loss)</t>
        </is>
      </c>
      <c r="B10" s="6" t="n">
        <v>73766</v>
      </c>
      <c r="C10" s="6" t="n">
        <v>73348</v>
      </c>
      <c r="D10" s="6" t="n">
        <v>110068</v>
      </c>
    </row>
    <row r="11">
      <c r="A11" s="4" t="inlineStr">
        <is>
          <t>Conversion of share-based compensation arrangements</t>
        </is>
      </c>
      <c r="B11" s="5" t="n">
        <v>0</v>
      </c>
      <c r="C11" s="5" t="n">
        <v>0</v>
      </c>
      <c r="D11" s="5" t="n">
        <v>0</v>
      </c>
    </row>
    <row r="12">
      <c r="A12" s="4" t="inlineStr">
        <is>
          <t>Net income available for diluted common shares and diluted net income per share</t>
        </is>
      </c>
      <c r="B12" s="6" t="n">
        <v>73766</v>
      </c>
      <c r="C12" s="6" t="n">
        <v>73348</v>
      </c>
      <c r="D12" s="6" t="n">
        <v>110068</v>
      </c>
    </row>
    <row r="13">
      <c r="A13" s="4" t="inlineStr">
        <is>
          <t>Conversion of share-based compensation arrangements, Shares</t>
        </is>
      </c>
      <c r="B13" s="5" t="n">
        <v>367</v>
      </c>
      <c r="C13" s="5" t="n">
        <v>176</v>
      </c>
      <c r="D13" s="5" t="n">
        <v>269</v>
      </c>
    </row>
    <row r="14">
      <c r="A14" s="4" t="inlineStr">
        <is>
          <t>Diluted, Shares</t>
        </is>
      </c>
      <c r="B14" s="5" t="n">
        <v>27524</v>
      </c>
      <c r="C14" s="5" t="n">
        <v>27407</v>
      </c>
      <c r="D14" s="5" t="n">
        <v>27812</v>
      </c>
    </row>
    <row r="15">
      <c r="A15" s="4" t="inlineStr">
        <is>
          <t>Diluted, Per Share Amount</t>
        </is>
      </c>
      <c r="B15" s="7" t="n">
        <v>2.68</v>
      </c>
      <c r="C15" s="7" t="n">
        <v>2.68</v>
      </c>
      <c r="D15" s="7" t="n">
        <v>3.96</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Acquisition of Rogan Shoes - Narrative (Details)</t>
        </is>
      </c>
      <c r="C1" s="2" t="inlineStr">
        <is>
          <t>1 Months Ended</t>
        </is>
      </c>
      <c r="D1" s="2" t="inlineStr">
        <is>
          <t>12 Months Ended</t>
        </is>
      </c>
    </row>
    <row r="2">
      <c r="B2" s="2" t="inlineStr">
        <is>
          <t>Feb. 13, 2024 USD ($) Store</t>
        </is>
      </c>
      <c r="C2" s="2" t="inlineStr">
        <is>
          <t>Nov. 30, 2024 USD ($)</t>
        </is>
      </c>
      <c r="D2" s="2" t="inlineStr">
        <is>
          <t>Feb. 01, 2025 USD ($)</t>
        </is>
      </c>
      <c r="E2" s="2" t="inlineStr">
        <is>
          <t>Feb. 03, 2024 USD ($)</t>
        </is>
      </c>
      <c r="F2" s="2" t="inlineStr">
        <is>
          <t>Jan. 2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44762000</v>
      </c>
      <c r="E4" s="6" t="n">
        <v>0</v>
      </c>
      <c r="F4" s="6" t="n">
        <v>-385000</v>
      </c>
    </row>
    <row r="5">
      <c r="A5" s="4" t="inlineStr">
        <is>
          <t>Net sales</t>
        </is>
      </c>
      <c r="B5" s="4" t="inlineStr">
        <is>
          <t xml:space="preserve"> </t>
        </is>
      </c>
      <c r="C5" s="4" t="inlineStr">
        <is>
          <t xml:space="preserve"> </t>
        </is>
      </c>
      <c r="D5" s="5" t="n">
        <v>1202885000</v>
      </c>
      <c r="E5" s="5" t="n">
        <v>1175882000</v>
      </c>
      <c r="F5" s="6" t="n">
        <v>1262235000</v>
      </c>
    </row>
    <row r="6">
      <c r="A6" s="4" t="inlineStr">
        <is>
          <t>Rogan Shoes, Incorpor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preliminary purchase price</t>
        </is>
      </c>
      <c r="B8" s="6" t="n">
        <v>44800000</v>
      </c>
      <c r="C8" s="4" t="inlineStr">
        <is>
          <t xml:space="preserve"> </t>
        </is>
      </c>
      <c r="D8" s="4" t="inlineStr">
        <is>
          <t xml:space="preserve"> </t>
        </is>
      </c>
      <c r="E8" s="4" t="inlineStr">
        <is>
          <t xml:space="preserve"> </t>
        </is>
      </c>
      <c r="F8" s="4" t="inlineStr">
        <is>
          <t xml:space="preserve"> </t>
        </is>
      </c>
    </row>
    <row r="9">
      <c r="A9" s="4" t="inlineStr">
        <is>
          <t>Cash consideration</t>
        </is>
      </c>
      <c r="B9" s="6" t="n">
        <v>2200000</v>
      </c>
      <c r="C9" s="4" t="inlineStr">
        <is>
          <t xml:space="preserve"> </t>
        </is>
      </c>
      <c r="D9" s="4" t="inlineStr">
        <is>
          <t xml:space="preserve"> </t>
        </is>
      </c>
      <c r="E9" s="4" t="inlineStr">
        <is>
          <t xml:space="preserve"> </t>
        </is>
      </c>
      <c r="F9" s="4" t="inlineStr">
        <is>
          <t xml:space="preserve"> </t>
        </is>
      </c>
    </row>
    <row r="10">
      <c r="A10" s="4" t="inlineStr">
        <is>
          <t>Payment of purchase accounting adjustments</t>
        </is>
      </c>
      <c r="B10" s="4" t="inlineStr">
        <is>
          <t xml:space="preserve"> </t>
        </is>
      </c>
      <c r="C10" s="6" t="n">
        <v>378000</v>
      </c>
      <c r="D10" s="4" t="inlineStr">
        <is>
          <t xml:space="preserve"> </t>
        </is>
      </c>
      <c r="E10" s="4" t="inlineStr">
        <is>
          <t xml:space="preserve"> </t>
        </is>
      </c>
      <c r="F10" s="4" t="inlineStr">
        <is>
          <t xml:space="preserve"> </t>
        </is>
      </c>
    </row>
    <row r="11">
      <c r="A11" s="4" t="inlineStr">
        <is>
          <t>Achievement of growth target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Number of store locations | Store</t>
        </is>
      </c>
      <c r="B12" s="5" t="n">
        <v>28</v>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4" t="inlineStr">
        <is>
          <t xml:space="preserve"> </t>
        </is>
      </c>
      <c r="D13" s="5" t="n">
        <v>80300000</v>
      </c>
      <c r="E13" s="4" t="inlineStr">
        <is>
          <t xml:space="preserve"> </t>
        </is>
      </c>
      <c r="F13" s="4" t="inlineStr">
        <is>
          <t xml:space="preserve"> </t>
        </is>
      </c>
    </row>
    <row r="14">
      <c r="A14" s="4" t="inlineStr">
        <is>
          <t>Acquisition-related costs</t>
        </is>
      </c>
      <c r="B14" s="4" t="inlineStr">
        <is>
          <t xml:space="preserve"> </t>
        </is>
      </c>
      <c r="C14" s="4" t="inlineStr">
        <is>
          <t xml:space="preserve"> </t>
        </is>
      </c>
      <c r="D14" s="5" t="n">
        <v>570000</v>
      </c>
      <c r="E14" s="6" t="n">
        <v>806000</v>
      </c>
      <c r="F14" s="4" t="inlineStr">
        <is>
          <t xml:space="preserve"> </t>
        </is>
      </c>
    </row>
    <row r="15">
      <c r="A15" s="4" t="inlineStr">
        <is>
          <t>Fair value of contingent consideration liability</t>
        </is>
      </c>
      <c r="B15" s="4" t="inlineStr">
        <is>
          <t xml:space="preserve"> </t>
        </is>
      </c>
      <c r="C15" s="4" t="inlineStr">
        <is>
          <t xml:space="preserve"> </t>
        </is>
      </c>
      <c r="D15" s="5" t="n">
        <v>395000</v>
      </c>
      <c r="E15" s="4" t="inlineStr">
        <is>
          <t xml:space="preserve"> </t>
        </is>
      </c>
      <c r="F15" s="4" t="inlineStr">
        <is>
          <t xml:space="preserve"> </t>
        </is>
      </c>
    </row>
    <row r="16">
      <c r="A16" s="4" t="inlineStr">
        <is>
          <t>Reduction in SG&amp;A</t>
        </is>
      </c>
      <c r="B16" s="4" t="inlineStr">
        <is>
          <t xml:space="preserve"> </t>
        </is>
      </c>
      <c r="C16" s="4" t="inlineStr">
        <is>
          <t xml:space="preserve"> </t>
        </is>
      </c>
      <c r="D16" s="6" t="n">
        <v>-3200000</v>
      </c>
      <c r="E16" s="4" t="inlineStr">
        <is>
          <t xml:space="preserve"> </t>
        </is>
      </c>
      <c r="F16" s="4" t="inlineStr">
        <is>
          <t xml:space="preserve"> </t>
        </is>
      </c>
    </row>
    <row r="17">
      <c r="A17" s="4" t="inlineStr">
        <is>
          <t>Business combination goodwill and indefinite-lived intangible assets amortization period</t>
        </is>
      </c>
      <c r="B17" s="4" t="inlineStr">
        <is>
          <t>20 years</t>
        </is>
      </c>
      <c r="C17" s="4" t="inlineStr">
        <is>
          <t xml:space="preserve"> </t>
        </is>
      </c>
      <c r="D17" s="4" t="inlineStr">
        <is>
          <t xml:space="preserve"> </t>
        </is>
      </c>
      <c r="E17" s="4" t="inlineStr">
        <is>
          <t xml:space="preserve"> </t>
        </is>
      </c>
      <c r="F17" s="4" t="inlineStr">
        <is>
          <t xml:space="preserve"> </t>
        </is>
      </c>
    </row>
    <row r="18">
      <c r="A18" s="4" t="inlineStr">
        <is>
          <t>Rogan Shoes, Incorporated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consideration based on achievement of acquisition</t>
        </is>
      </c>
      <c r="B20" s="6" t="n">
        <v>5000000</v>
      </c>
      <c r="C20" s="4" t="inlineStr">
        <is>
          <t xml:space="preserve"> </t>
        </is>
      </c>
      <c r="D20" s="4" t="inlineStr">
        <is>
          <t xml:space="preserve"> </t>
        </is>
      </c>
      <c r="E20" s="4" t="inlineStr">
        <is>
          <t xml:space="preserve"> </t>
        </is>
      </c>
      <c r="F20" s="4" t="inlineStr">
        <is>
          <t xml:space="preserve"> </t>
        </is>
      </c>
    </row>
  </sheetData>
  <mergeCells count="2">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Rogan Shoes - Schedule of Purchase Price and Allocation of Purchase Price to Fair Value of Assets Acquired and Liabilities Assumed (Details) - USD ($) $ in Thousands</t>
        </is>
      </c>
      <c r="C1" s="2" t="inlineStr">
        <is>
          <t>12 Months Ended</t>
        </is>
      </c>
    </row>
    <row r="2">
      <c r="B2" s="2" t="inlineStr">
        <is>
          <t>Feb. 13, 2024</t>
        </is>
      </c>
      <c r="C2" s="2" t="inlineStr">
        <is>
          <t>Feb. 01, 2025</t>
        </is>
      </c>
      <c r="D2" s="2" t="inlineStr">
        <is>
          <t>Feb. 03, 2024</t>
        </is>
      </c>
      <c r="E2" s="2" t="inlineStr">
        <is>
          <t>Jan. 28, 2023</t>
        </is>
      </c>
    </row>
    <row r="3">
      <c r="A3" s="3" t="inlineStr">
        <is>
          <t>Purchase Price:</t>
        </is>
      </c>
      <c r="B3" s="4" t="inlineStr">
        <is>
          <t xml:space="preserve"> </t>
        </is>
      </c>
      <c r="C3" s="4" t="inlineStr">
        <is>
          <t xml:space="preserve"> </t>
        </is>
      </c>
      <c r="D3" s="4" t="inlineStr">
        <is>
          <t xml:space="preserve"> </t>
        </is>
      </c>
      <c r="E3" s="4" t="inlineStr">
        <is>
          <t xml:space="preserve"> </t>
        </is>
      </c>
    </row>
    <row r="4">
      <c r="A4" s="4" t="inlineStr">
        <is>
          <t>Fair value of contingent consideration</t>
        </is>
      </c>
      <c r="B4" s="4" t="inlineStr">
        <is>
          <t xml:space="preserve"> </t>
        </is>
      </c>
      <c r="C4" s="6" t="n">
        <v>3600</v>
      </c>
      <c r="D4" s="6" t="n">
        <v>0</v>
      </c>
      <c r="E4" s="6" t="n">
        <v>0</v>
      </c>
    </row>
    <row r="5">
      <c r="A5" s="3" t="inlineStr">
        <is>
          <t>Identifiable intangible asset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8018</v>
      </c>
      <c r="D6" s="6" t="n">
        <v>12023</v>
      </c>
      <c r="E6" s="4" t="inlineStr">
        <is>
          <t xml:space="preserve"> </t>
        </is>
      </c>
    </row>
    <row r="7">
      <c r="A7" s="4" t="inlineStr">
        <is>
          <t>Rogan Shoes, Incorporated</t>
        </is>
      </c>
      <c r="B7" s="4" t="inlineStr">
        <is>
          <t xml:space="preserve"> </t>
        </is>
      </c>
      <c r="C7" s="4" t="inlineStr">
        <is>
          <t xml:space="preserve"> </t>
        </is>
      </c>
      <c r="D7" s="4" t="inlineStr">
        <is>
          <t xml:space="preserve"> </t>
        </is>
      </c>
      <c r="E7" s="4" t="inlineStr">
        <is>
          <t xml:space="preserve"> </t>
        </is>
      </c>
    </row>
    <row r="8">
      <c r="A8" s="3" t="inlineStr">
        <is>
          <t>Purchase Price:</t>
        </is>
      </c>
      <c r="B8" s="4" t="inlineStr">
        <is>
          <t xml:space="preserve"> </t>
        </is>
      </c>
      <c r="C8" s="4" t="inlineStr">
        <is>
          <t xml:space="preserve"> </t>
        </is>
      </c>
      <c r="D8" s="4" t="inlineStr">
        <is>
          <t xml:space="preserve"> </t>
        </is>
      </c>
      <c r="E8" s="4" t="inlineStr">
        <is>
          <t xml:space="preserve"> </t>
        </is>
      </c>
    </row>
    <row r="9">
      <c r="A9" s="4" t="inlineStr">
        <is>
          <t>Total purchase price</t>
        </is>
      </c>
      <c r="B9" s="6" t="n">
        <v>44800</v>
      </c>
      <c r="C9" s="4" t="inlineStr">
        <is>
          <t xml:space="preserve"> </t>
        </is>
      </c>
      <c r="D9" s="4" t="inlineStr">
        <is>
          <t xml:space="preserve"> </t>
        </is>
      </c>
      <c r="E9" s="4" t="inlineStr">
        <is>
          <t xml:space="preserve"> </t>
        </is>
      </c>
    </row>
    <row r="10">
      <c r="A10" s="4" t="inlineStr">
        <is>
          <t>Rogan Shoes, Incorporated | Level 3</t>
        </is>
      </c>
      <c r="B10" s="4" t="inlineStr">
        <is>
          <t xml:space="preserve"> </t>
        </is>
      </c>
      <c r="C10" s="4" t="inlineStr">
        <is>
          <t xml:space="preserve"> </t>
        </is>
      </c>
      <c r="D10" s="4" t="inlineStr">
        <is>
          <t xml:space="preserve"> </t>
        </is>
      </c>
      <c r="E10" s="4" t="inlineStr">
        <is>
          <t xml:space="preserve"> </t>
        </is>
      </c>
    </row>
    <row r="11">
      <c r="A11" s="3" t="inlineStr">
        <is>
          <t>Purchase Price:</t>
        </is>
      </c>
      <c r="B11" s="4" t="inlineStr">
        <is>
          <t xml:space="preserve"> </t>
        </is>
      </c>
      <c r="C11" s="4" t="inlineStr">
        <is>
          <t xml:space="preserve"> </t>
        </is>
      </c>
      <c r="D11" s="4" t="inlineStr">
        <is>
          <t xml:space="preserve"> </t>
        </is>
      </c>
      <c r="E11" s="4" t="inlineStr">
        <is>
          <t xml:space="preserve"> </t>
        </is>
      </c>
    </row>
    <row r="12">
      <c r="A12" s="4" t="inlineStr">
        <is>
          <t>Cash consideration, net of cash acquired</t>
        </is>
      </c>
      <c r="B12" s="5" t="n">
        <v>44762</v>
      </c>
      <c r="C12" s="4" t="inlineStr">
        <is>
          <t xml:space="preserve"> </t>
        </is>
      </c>
      <c r="D12" s="4" t="inlineStr">
        <is>
          <t xml:space="preserve"> </t>
        </is>
      </c>
      <c r="E12" s="4" t="inlineStr">
        <is>
          <t xml:space="preserve"> </t>
        </is>
      </c>
    </row>
    <row r="13">
      <c r="A13" s="4" t="inlineStr">
        <is>
          <t>Fair value of contingent consideration</t>
        </is>
      </c>
      <c r="B13" s="5" t="n">
        <v>3600</v>
      </c>
      <c r="C13" s="4" t="inlineStr">
        <is>
          <t xml:space="preserve"> </t>
        </is>
      </c>
      <c r="D13" s="4" t="inlineStr">
        <is>
          <t xml:space="preserve"> </t>
        </is>
      </c>
      <c r="E13" s="4" t="inlineStr">
        <is>
          <t xml:space="preserve"> </t>
        </is>
      </c>
    </row>
    <row r="14">
      <c r="A14" s="4" t="inlineStr">
        <is>
          <t>Total purchase price</t>
        </is>
      </c>
      <c r="B14" s="5" t="n">
        <v>48362</v>
      </c>
      <c r="C14" s="4" t="inlineStr">
        <is>
          <t xml:space="preserve"> </t>
        </is>
      </c>
      <c r="D14" s="4" t="inlineStr">
        <is>
          <t xml:space="preserve"> </t>
        </is>
      </c>
      <c r="E14" s="4" t="inlineStr">
        <is>
          <t xml:space="preserve"> </t>
        </is>
      </c>
    </row>
    <row r="15">
      <c r="A15" s="3" t="inlineStr">
        <is>
          <t>Fair value of identifiable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2365</v>
      </c>
      <c r="C16" s="4" t="inlineStr">
        <is>
          <t xml:space="preserve"> </t>
        </is>
      </c>
      <c r="D16" s="4" t="inlineStr">
        <is>
          <t xml:space="preserve"> </t>
        </is>
      </c>
      <c r="E16" s="4" t="inlineStr">
        <is>
          <t xml:space="preserve"> </t>
        </is>
      </c>
    </row>
    <row r="17">
      <c r="A17" s="4" t="inlineStr">
        <is>
          <t>Merchandise inventories</t>
        </is>
      </c>
      <c r="B17" s="5" t="n">
        <v>42340</v>
      </c>
      <c r="C17" s="4" t="inlineStr">
        <is>
          <t xml:space="preserve"> </t>
        </is>
      </c>
      <c r="D17" s="4" t="inlineStr">
        <is>
          <t xml:space="preserve"> </t>
        </is>
      </c>
      <c r="E17" s="4" t="inlineStr">
        <is>
          <t xml:space="preserve"> </t>
        </is>
      </c>
    </row>
    <row r="18">
      <c r="A18" s="4" t="inlineStr">
        <is>
          <t>Other assets</t>
        </is>
      </c>
      <c r="B18" s="5" t="n">
        <v>2000</v>
      </c>
      <c r="C18" s="4" t="inlineStr">
        <is>
          <t xml:space="preserve"> </t>
        </is>
      </c>
      <c r="D18" s="4" t="inlineStr">
        <is>
          <t xml:space="preserve"> </t>
        </is>
      </c>
      <c r="E18" s="4" t="inlineStr">
        <is>
          <t xml:space="preserve"> </t>
        </is>
      </c>
    </row>
    <row r="19">
      <c r="A19" s="4" t="inlineStr">
        <is>
          <t>Operating lease right-of-use assets</t>
        </is>
      </c>
      <c r="B19" s="5" t="n">
        <v>16891</v>
      </c>
      <c r="C19" s="4" t="inlineStr">
        <is>
          <t xml:space="preserve"> </t>
        </is>
      </c>
      <c r="D19" s="4" t="inlineStr">
        <is>
          <t xml:space="preserve"> </t>
        </is>
      </c>
      <c r="E19" s="4" t="inlineStr">
        <is>
          <t xml:space="preserve"> </t>
        </is>
      </c>
    </row>
    <row r="20">
      <c r="A20" s="3" t="inlineStr">
        <is>
          <t>Identifiable intangible assets:</t>
        </is>
      </c>
      <c r="B20" s="4" t="inlineStr">
        <is>
          <t xml:space="preserve"> </t>
        </is>
      </c>
      <c r="C20" s="4" t="inlineStr">
        <is>
          <t xml:space="preserve"> </t>
        </is>
      </c>
      <c r="D20" s="4" t="inlineStr">
        <is>
          <t xml:space="preserve"> </t>
        </is>
      </c>
      <c r="E20" s="4" t="inlineStr">
        <is>
          <t xml:space="preserve"> </t>
        </is>
      </c>
    </row>
    <row r="21">
      <c r="A21" s="4" t="inlineStr">
        <is>
          <t>Trade name</t>
        </is>
      </c>
      <c r="B21" s="5" t="n">
        <v>7500</v>
      </c>
      <c r="C21" s="4" t="inlineStr">
        <is>
          <t xml:space="preserve"> </t>
        </is>
      </c>
      <c r="D21" s="4" t="inlineStr">
        <is>
          <t xml:space="preserve"> </t>
        </is>
      </c>
      <c r="E21" s="4" t="inlineStr">
        <is>
          <t xml:space="preserve"> </t>
        </is>
      </c>
    </row>
    <row r="22">
      <c r="A22" s="4" t="inlineStr">
        <is>
          <t>Customer relationships</t>
        </is>
      </c>
      <c r="B22" s="5" t="n">
        <v>900</v>
      </c>
      <c r="C22" s="4" t="inlineStr">
        <is>
          <t xml:space="preserve"> </t>
        </is>
      </c>
      <c r="D22" s="4" t="inlineStr">
        <is>
          <t xml:space="preserve"> </t>
        </is>
      </c>
      <c r="E22" s="4" t="inlineStr">
        <is>
          <t xml:space="preserve"> </t>
        </is>
      </c>
    </row>
    <row r="23">
      <c r="A23" s="4" t="inlineStr">
        <is>
          <t>Goodwill</t>
        </is>
      </c>
      <c r="B23" s="5" t="n">
        <v>5994</v>
      </c>
      <c r="C23" s="4" t="inlineStr">
        <is>
          <t xml:space="preserve"> </t>
        </is>
      </c>
      <c r="D23" s="4" t="inlineStr">
        <is>
          <t xml:space="preserve"> </t>
        </is>
      </c>
      <c r="E23" s="4" t="inlineStr">
        <is>
          <t xml:space="preserve"> </t>
        </is>
      </c>
    </row>
    <row r="24">
      <c r="A24" s="4" t="inlineStr">
        <is>
          <t>Total assets</t>
        </is>
      </c>
      <c r="B24" s="5" t="n">
        <v>77990</v>
      </c>
      <c r="C24" s="4" t="inlineStr">
        <is>
          <t xml:space="preserve"> </t>
        </is>
      </c>
      <c r="D24" s="4" t="inlineStr">
        <is>
          <t xml:space="preserve"> </t>
        </is>
      </c>
      <c r="E24" s="4" t="inlineStr">
        <is>
          <t xml:space="preserve"> </t>
        </is>
      </c>
    </row>
    <row r="25">
      <c r="A25" s="4" t="inlineStr">
        <is>
          <t>Accounts payable</t>
        </is>
      </c>
      <c r="B25" s="5" t="n">
        <v>6308</v>
      </c>
      <c r="C25" s="4" t="inlineStr">
        <is>
          <t xml:space="preserve"> </t>
        </is>
      </c>
      <c r="D25" s="4" t="inlineStr">
        <is>
          <t xml:space="preserve"> </t>
        </is>
      </c>
      <c r="E25" s="4" t="inlineStr">
        <is>
          <t xml:space="preserve"> </t>
        </is>
      </c>
    </row>
    <row r="26">
      <c r="A26" s="4" t="inlineStr">
        <is>
          <t>Operating lease liabilities</t>
        </is>
      </c>
      <c r="B26" s="5" t="n">
        <v>19843</v>
      </c>
      <c r="C26" s="4" t="inlineStr">
        <is>
          <t xml:space="preserve"> </t>
        </is>
      </c>
      <c r="D26" s="4" t="inlineStr">
        <is>
          <t xml:space="preserve"> </t>
        </is>
      </c>
      <c r="E26" s="4" t="inlineStr">
        <is>
          <t xml:space="preserve"> </t>
        </is>
      </c>
    </row>
    <row r="27">
      <c r="A27" s="4" t="inlineStr">
        <is>
          <t>Deferred income taxes</t>
        </is>
      </c>
      <c r="B27" s="5" t="n">
        <v>974</v>
      </c>
      <c r="C27" s="4" t="inlineStr">
        <is>
          <t xml:space="preserve"> </t>
        </is>
      </c>
      <c r="D27" s="4" t="inlineStr">
        <is>
          <t xml:space="preserve"> </t>
        </is>
      </c>
      <c r="E27" s="4" t="inlineStr">
        <is>
          <t xml:space="preserve"> </t>
        </is>
      </c>
    </row>
    <row r="28">
      <c r="A28" s="4" t="inlineStr">
        <is>
          <t>Accrued and other liabilities</t>
        </is>
      </c>
      <c r="B28" s="5" t="n">
        <v>2503</v>
      </c>
      <c r="C28" s="4" t="inlineStr">
        <is>
          <t xml:space="preserve"> </t>
        </is>
      </c>
      <c r="D28" s="4" t="inlineStr">
        <is>
          <t xml:space="preserve"> </t>
        </is>
      </c>
      <c r="E28" s="4" t="inlineStr">
        <is>
          <t xml:space="preserve"> </t>
        </is>
      </c>
    </row>
    <row r="29">
      <c r="A29" s="4" t="inlineStr">
        <is>
          <t>Total liabilities</t>
        </is>
      </c>
      <c r="B29" s="5" t="n">
        <v>29628</v>
      </c>
      <c r="C29" s="4" t="inlineStr">
        <is>
          <t xml:space="preserve"> </t>
        </is>
      </c>
      <c r="D29" s="4" t="inlineStr">
        <is>
          <t xml:space="preserve"> </t>
        </is>
      </c>
      <c r="E29" s="4" t="inlineStr">
        <is>
          <t xml:space="preserve"> </t>
        </is>
      </c>
    </row>
    <row r="30">
      <c r="A30" s="4" t="inlineStr">
        <is>
          <t>Total fair value allocation of purchase price</t>
        </is>
      </c>
      <c r="B30" s="6" t="n">
        <v>48362</v>
      </c>
      <c r="C30" s="4" t="inlineStr">
        <is>
          <t xml:space="preserve"> </t>
        </is>
      </c>
      <c r="D30" s="4" t="inlineStr">
        <is>
          <t xml:space="preserve"> </t>
        </is>
      </c>
      <c r="E30"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 at Fair Value on Recurring Basis (Details)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mutual funds</t>
        </is>
      </c>
      <c r="B3" s="6" t="n">
        <v>95963</v>
      </c>
      <c r="C3" s="6" t="n">
        <v>91733</v>
      </c>
    </row>
    <row r="4">
      <c r="A4" s="4" t="inlineStr">
        <is>
          <t>Marketable securities - mutual funds that fund deferred compensation</t>
        </is>
      </c>
      <c r="B4" s="5" t="n">
        <v>14432</v>
      </c>
      <c r="C4" s="5" t="n">
        <v>12247</v>
      </c>
    </row>
    <row r="5">
      <c r="A5" s="4" t="inlineStr">
        <is>
          <t>Total</t>
        </is>
      </c>
      <c r="B5" s="5" t="n">
        <v>110395</v>
      </c>
      <c r="C5" s="5" t="n">
        <v>10398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 money market mutual funds</t>
        </is>
      </c>
      <c r="B8" s="5" t="n">
        <v>95963</v>
      </c>
      <c r="C8" s="5" t="n">
        <v>91733</v>
      </c>
    </row>
    <row r="9">
      <c r="A9" s="4" t="inlineStr">
        <is>
          <t>Marketable securities - mutual funds that fund deferred compensation</t>
        </is>
      </c>
      <c r="B9" s="5" t="n">
        <v>14432</v>
      </c>
      <c r="C9" s="5" t="n">
        <v>12247</v>
      </c>
    </row>
    <row r="10">
      <c r="A10" s="4" t="inlineStr">
        <is>
          <t>Total</t>
        </is>
      </c>
      <c r="B10" s="5" t="n">
        <v>110395</v>
      </c>
      <c r="C10" s="5" t="n">
        <v>10398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 money market mutual funds</t>
        </is>
      </c>
      <c r="B13" s="5" t="n">
        <v>0</v>
      </c>
      <c r="C13" s="5" t="n">
        <v>0</v>
      </c>
    </row>
    <row r="14">
      <c r="A14" s="4" t="inlineStr">
        <is>
          <t>Marketable securities - mutual funds that fund deferred compensation</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 - money market mutual funds</t>
        </is>
      </c>
      <c r="B18" s="5" t="n">
        <v>0</v>
      </c>
      <c r="C18" s="5" t="n">
        <v>0</v>
      </c>
    </row>
    <row r="19">
      <c r="A19" s="4" t="inlineStr">
        <is>
          <t>Marketable securities - mutual funds that fund deferred compensation</t>
        </is>
      </c>
      <c r="B19" s="5" t="n">
        <v>0</v>
      </c>
      <c r="C19" s="5" t="n">
        <v>0</v>
      </c>
    </row>
    <row r="20">
      <c r="A20" s="4" t="inlineStr">
        <is>
          <t>Total</t>
        </is>
      </c>
      <c r="B20" s="6" t="n">
        <v>0</v>
      </c>
      <c r="C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Sales and Percentage of Net Sales, Disaggregation by Product Category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202885</v>
      </c>
      <c r="C4" s="6" t="n">
        <v>1175882</v>
      </c>
      <c r="D4" s="6" t="n">
        <v>1262235</v>
      </c>
    </row>
    <row r="5">
      <c r="A5" s="4" t="inlineStr">
        <is>
          <t>Sales Revenue Net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net sales</t>
        </is>
      </c>
      <c r="B7" s="8" t="n">
        <v>1</v>
      </c>
      <c r="C7" s="8" t="n">
        <v>1</v>
      </c>
      <c r="D7" s="8" t="n">
        <v>1</v>
      </c>
    </row>
    <row r="8">
      <c r="A8" s="4" t="inlineStr">
        <is>
          <t>Net sales</t>
        </is>
      </c>
      <c r="B8" s="6" t="n">
        <v>1202885</v>
      </c>
      <c r="C8" s="6" t="n">
        <v>1175882</v>
      </c>
      <c r="D8" s="6" t="n">
        <v>1262235</v>
      </c>
    </row>
    <row r="9">
      <c r="A9" s="4" t="inlineStr">
        <is>
          <t>Sales Revenue Net | Geographic Concentration Risk | Non-Athletic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net sales</t>
        </is>
      </c>
      <c r="B11" s="8" t="n">
        <v>0.5</v>
      </c>
      <c r="C11" s="8" t="n">
        <v>0.49</v>
      </c>
      <c r="D11" s="8" t="n">
        <v>0.52</v>
      </c>
    </row>
    <row r="12">
      <c r="A12" s="4" t="inlineStr">
        <is>
          <t>Net sales</t>
        </is>
      </c>
      <c r="B12" s="6" t="n">
        <v>593407</v>
      </c>
      <c r="C12" s="6" t="n">
        <v>589742</v>
      </c>
      <c r="D12" s="6" t="n">
        <v>650052</v>
      </c>
    </row>
    <row r="13">
      <c r="A13" s="4" t="inlineStr">
        <is>
          <t>Sales Revenue Net | Geographic Concentration Risk | Non-Athletics | Women'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centage of net sales</t>
        </is>
      </c>
      <c r="B15" s="8" t="n">
        <v>0.25</v>
      </c>
      <c r="C15" s="8" t="n">
        <v>0.26</v>
      </c>
      <c r="D15" s="8" t="n">
        <v>0.28</v>
      </c>
    </row>
    <row r="16">
      <c r="A16" s="4" t="inlineStr">
        <is>
          <t>Net sales</t>
        </is>
      </c>
      <c r="B16" s="6" t="n">
        <v>295776</v>
      </c>
      <c r="C16" s="6" t="n">
        <v>310280</v>
      </c>
      <c r="D16" s="6" t="n">
        <v>348632</v>
      </c>
    </row>
    <row r="17">
      <c r="A17" s="4" t="inlineStr">
        <is>
          <t>Sales Revenue Net | Geographic Concentration Risk | Non-Athletics | Me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net sales</t>
        </is>
      </c>
      <c r="B19" s="8" t="n">
        <v>0.18</v>
      </c>
      <c r="C19" s="8" t="n">
        <v>0.16</v>
      </c>
      <c r="D19" s="8" t="n">
        <v>0.17</v>
      </c>
    </row>
    <row r="20">
      <c r="A20" s="4" t="inlineStr">
        <is>
          <t>Net sales</t>
        </is>
      </c>
      <c r="B20" s="6" t="n">
        <v>214273</v>
      </c>
      <c r="C20" s="6" t="n">
        <v>191476</v>
      </c>
      <c r="D20" s="6" t="n">
        <v>208756</v>
      </c>
    </row>
    <row r="21">
      <c r="A21" s="4" t="inlineStr">
        <is>
          <t>Sales Revenue Net | Geographic Concentration Risk | Non-Athletics | Childre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net sales</t>
        </is>
      </c>
      <c r="B23" s="8" t="n">
        <v>0.07000000000000001</v>
      </c>
      <c r="C23" s="8" t="n">
        <v>0.07000000000000001</v>
      </c>
      <c r="D23" s="8" t="n">
        <v>0.07000000000000001</v>
      </c>
    </row>
    <row r="24">
      <c r="A24" s="4" t="inlineStr">
        <is>
          <t>Net sales</t>
        </is>
      </c>
      <c r="B24" s="6" t="n">
        <v>83358</v>
      </c>
      <c r="C24" s="6" t="n">
        <v>87986</v>
      </c>
      <c r="D24" s="6" t="n">
        <v>92664</v>
      </c>
    </row>
    <row r="25">
      <c r="A25" s="4" t="inlineStr">
        <is>
          <t>Sales Revenue Net | Geographic Concentration Risk | Athletic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Percentage of net sales</t>
        </is>
      </c>
      <c r="B27" s="8" t="n">
        <v>0.44</v>
      </c>
      <c r="C27" s="8" t="n">
        <v>0.45</v>
      </c>
      <c r="D27" s="8" t="n">
        <v>0.42</v>
      </c>
    </row>
    <row r="28">
      <c r="A28" s="4" t="inlineStr">
        <is>
          <t>Net sales</t>
        </is>
      </c>
      <c r="B28" s="6" t="n">
        <v>537876</v>
      </c>
      <c r="C28" s="6" t="n">
        <v>516675</v>
      </c>
      <c r="D28" s="6" t="n">
        <v>536736</v>
      </c>
    </row>
    <row r="29">
      <c r="A29" s="4" t="inlineStr">
        <is>
          <t>Sales Revenue Net | Geographic Concentration Risk | Athletics | Wome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net sales</t>
        </is>
      </c>
      <c r="B31" s="8" t="n">
        <v>0.15</v>
      </c>
      <c r="C31" s="8" t="n">
        <v>0.15</v>
      </c>
      <c r="D31" s="8" t="n">
        <v>0.14</v>
      </c>
    </row>
    <row r="32">
      <c r="A32" s="4" t="inlineStr">
        <is>
          <t>Net sales</t>
        </is>
      </c>
      <c r="B32" s="6" t="n">
        <v>186682</v>
      </c>
      <c r="C32" s="6" t="n">
        <v>170938</v>
      </c>
      <c r="D32" s="6" t="n">
        <v>181348</v>
      </c>
    </row>
    <row r="33">
      <c r="A33" s="4" t="inlineStr">
        <is>
          <t>Sales Revenue Net | Geographic Concentration Risk | Athletics | Men'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net sales</t>
        </is>
      </c>
      <c r="B35" s="8" t="n">
        <v>0.17</v>
      </c>
      <c r="C35" s="8" t="n">
        <v>0.17</v>
      </c>
      <c r="D35" s="8" t="n">
        <v>0.16</v>
      </c>
    </row>
    <row r="36">
      <c r="A36" s="4" t="inlineStr">
        <is>
          <t>Net sales</t>
        </is>
      </c>
      <c r="B36" s="6" t="n">
        <v>203991</v>
      </c>
      <c r="C36" s="6" t="n">
        <v>195315</v>
      </c>
      <c r="D36" s="6" t="n">
        <v>204766</v>
      </c>
    </row>
    <row r="37">
      <c r="A37" s="4" t="inlineStr">
        <is>
          <t>Sales Revenue Net | Geographic Concentration Risk | Athletics | Children'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Percentage of net sales</t>
        </is>
      </c>
      <c r="B39" s="8" t="n">
        <v>0.12</v>
      </c>
      <c r="C39" s="8" t="n">
        <v>0.13</v>
      </c>
      <c r="D39" s="8" t="n">
        <v>0.12</v>
      </c>
    </row>
    <row r="40">
      <c r="A40" s="4" t="inlineStr">
        <is>
          <t>Net sales</t>
        </is>
      </c>
      <c r="B40" s="6" t="n">
        <v>147203</v>
      </c>
      <c r="C40" s="6" t="n">
        <v>150422</v>
      </c>
      <c r="D40" s="6" t="n">
        <v>150622</v>
      </c>
    </row>
    <row r="41">
      <c r="A41" s="4" t="inlineStr">
        <is>
          <t>Sales Revenue Net | Geographic Concentration Risk | Accessor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net sales</t>
        </is>
      </c>
      <c r="B43" s="8" t="n">
        <v>0.05</v>
      </c>
      <c r="C43" s="8" t="n">
        <v>0.05</v>
      </c>
      <c r="D43" s="8" t="n">
        <v>0.05</v>
      </c>
    </row>
    <row r="44">
      <c r="A44" s="4" t="inlineStr">
        <is>
          <t>Net sales</t>
        </is>
      </c>
      <c r="B44" s="6" t="n">
        <v>65356</v>
      </c>
      <c r="C44" s="6" t="n">
        <v>63446</v>
      </c>
      <c r="D44" s="6" t="n">
        <v>68757</v>
      </c>
    </row>
    <row r="45">
      <c r="A45" s="4" t="inlineStr">
        <is>
          <t>Sales Revenue Net | Geographic Concentration Risk |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Percentage of net sales</t>
        </is>
      </c>
      <c r="B47" s="8" t="n">
        <v>0.01</v>
      </c>
      <c r="C47" s="8" t="n">
        <v>0.01</v>
      </c>
      <c r="D47" s="8" t="n">
        <v>0.01</v>
      </c>
    </row>
    <row r="48">
      <c r="A48" s="4" t="inlineStr">
        <is>
          <t>Net sales</t>
        </is>
      </c>
      <c r="B48" s="6" t="n">
        <v>6246</v>
      </c>
      <c r="C48" s="6" t="n">
        <v>6019</v>
      </c>
      <c r="D48" s="6" t="n">
        <v>669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Feb. 01, 2025</t>
        </is>
      </c>
      <c r="C2" s="2" t="inlineStr">
        <is>
          <t>Feb. 03, 2024</t>
        </is>
      </c>
      <c r="D2" s="2" t="inlineStr">
        <is>
          <t>Jan. 28,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fund liabilities</t>
        </is>
      </c>
      <c r="B4" s="6" t="n">
        <v>1100000</v>
      </c>
      <c r="C4" s="6" t="n">
        <v>962000</v>
      </c>
      <c r="D4" s="4" t="inlineStr">
        <is>
          <t xml:space="preserve"> </t>
        </is>
      </c>
    </row>
    <row r="5">
      <c r="A5" s="4" t="inlineStr">
        <is>
          <t>Return assets</t>
        </is>
      </c>
      <c r="B5" s="5" t="n">
        <v>726000</v>
      </c>
      <c r="C5" s="5" t="n">
        <v>618000</v>
      </c>
      <c r="D5" s="4" t="inlineStr">
        <is>
          <t xml:space="preserve"> </t>
        </is>
      </c>
    </row>
    <row r="6">
      <c r="A6" s="4" t="inlineStr">
        <is>
          <t>Contract liabilities associated with unredeemed gift cards</t>
        </is>
      </c>
      <c r="B6" s="5" t="n">
        <v>2300000</v>
      </c>
      <c r="C6" s="5" t="n">
        <v>2400000</v>
      </c>
      <c r="D6" s="4" t="inlineStr">
        <is>
          <t xml:space="preserve"> </t>
        </is>
      </c>
    </row>
    <row r="7">
      <c r="A7" s="4" t="inlineStr">
        <is>
          <t>Breakage revenue</t>
        </is>
      </c>
      <c r="B7" s="5" t="n">
        <v>845000</v>
      </c>
      <c r="C7" s="4" t="inlineStr">
        <is>
          <t xml:space="preserve"> </t>
        </is>
      </c>
      <c r="D7" s="4" t="inlineStr">
        <is>
          <t xml:space="preserve"> </t>
        </is>
      </c>
    </row>
    <row r="8">
      <c r="A8" s="4" t="inlineStr">
        <is>
          <t>Net sales associated with loyalty rewards</t>
        </is>
      </c>
      <c r="B8" s="5" t="n">
        <v>3500000</v>
      </c>
      <c r="C8" s="5" t="n">
        <v>6100000</v>
      </c>
      <c r="D8" s="6" t="n">
        <v>5500000</v>
      </c>
    </row>
    <row r="9">
      <c r="A9" s="4" t="inlineStr">
        <is>
          <t>Contract liabilities associated with loyalty rewards</t>
        </is>
      </c>
      <c r="B9" s="6" t="n">
        <v>564000</v>
      </c>
      <c r="C9" s="6" t="n">
        <v>481000</v>
      </c>
      <c r="D9"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Narrative (Details)</t>
        </is>
      </c>
      <c r="B1" s="2" t="inlineStr">
        <is>
          <t>12 Months Ended</t>
        </is>
      </c>
    </row>
    <row r="2">
      <c r="B2" s="2" t="inlineStr">
        <is>
          <t>Feb. 01, 2025 State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profit (loss) measure, how used, description</t>
        </is>
      </c>
      <c r="B6" s="4" t="inlineStr">
        <is>
          <t xml:space="preserve">Our chief operating decision maker (“CODM”) is our President and Chief Executive Officer. The CODM assesses performance and decides how to allocate resources based on Net Income that also is reported on the income statement as our consolidated Net Income.  The CODM uses Net Income to evaluate performance in deciding whether to reinvest profits, facilitate acquisitions or return funds to shareholders through dividends or share repurchases.  Net Income is used to monitor budget versus actual results and in competitive analysis by benchmarking to our peers and competitors. The benchmarking analysis and the monitoring of budgeted versus actual results are used in assessing our performance and in establishing management’s compensation.  </t>
        </is>
      </c>
    </row>
    <row r="7">
      <c r="A7" s="4" t="inlineStr">
        <is>
          <t>Segment Reporting, CODM, Individual Title and Position or Group Name [Extensible Enumeration]</t>
        </is>
      </c>
      <c r="B7" s="4" t="inlineStr">
        <is>
          <t>President and Chief Executive Officer [Member]</t>
        </is>
      </c>
    </row>
    <row r="8">
      <c r="A8" s="4" t="inlineStr">
        <is>
          <t>Number of location states | State</t>
        </is>
      </c>
      <c r="B8" s="5" t="n">
        <v>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at Jan. 29, 2022</t>
        </is>
      </c>
      <c r="B2" s="6" t="n">
        <v>452533</v>
      </c>
      <c r="C2" s="6" t="n">
        <v>410</v>
      </c>
      <c r="D2" s="6" t="n">
        <v>-182045</v>
      </c>
      <c r="E2" s="6" t="n">
        <v>80681</v>
      </c>
      <c r="F2" s="6" t="n">
        <v>553487</v>
      </c>
    </row>
    <row r="3">
      <c r="A3" s="4" t="inlineStr">
        <is>
          <t>Balance, shares at Jan. 29, 2022</t>
        </is>
      </c>
      <c r="B3" s="4" t="inlineStr">
        <is>
          <t xml:space="preserve"> </t>
        </is>
      </c>
      <c r="C3" s="5" t="n">
        <v>41049000</v>
      </c>
      <c r="D3" s="5" t="n">
        <v>-12883000</v>
      </c>
      <c r="E3" s="4" t="inlineStr">
        <is>
          <t xml:space="preserve"> </t>
        </is>
      </c>
      <c r="F3" s="4" t="inlineStr">
        <is>
          <t xml:space="preserve"> </t>
        </is>
      </c>
    </row>
    <row r="4">
      <c r="A4" s="4" t="inlineStr">
        <is>
          <t>Dividends</t>
        </is>
      </c>
      <c r="B4" s="5" t="n">
        <v>-10105</v>
      </c>
      <c r="C4" s="4" t="inlineStr">
        <is>
          <t xml:space="preserve"> </t>
        </is>
      </c>
      <c r="D4" s="4" t="inlineStr">
        <is>
          <t xml:space="preserve"> </t>
        </is>
      </c>
      <c r="E4" s="4" t="inlineStr">
        <is>
          <t xml:space="preserve"> </t>
        </is>
      </c>
      <c r="F4" s="5" t="n">
        <v>-10105</v>
      </c>
    </row>
    <row r="5">
      <c r="A5" s="4" t="inlineStr">
        <is>
          <t>Employee stock purchase plan purchases</t>
        </is>
      </c>
      <c r="B5" s="5" t="n">
        <v>187</v>
      </c>
      <c r="C5" s="4" t="inlineStr">
        <is>
          <t xml:space="preserve"> </t>
        </is>
      </c>
      <c r="D5" s="6" t="n">
        <v>140</v>
      </c>
      <c r="E5" s="5" t="n">
        <v>47</v>
      </c>
      <c r="F5" s="4" t="inlineStr">
        <is>
          <t xml:space="preserve"> </t>
        </is>
      </c>
    </row>
    <row r="6">
      <c r="A6" s="4" t="inlineStr">
        <is>
          <t>Employee stock purchase plan purchases, shares</t>
        </is>
      </c>
      <c r="B6" s="4" t="inlineStr">
        <is>
          <t xml:space="preserve"> </t>
        </is>
      </c>
      <c r="C6" s="4" t="inlineStr">
        <is>
          <t xml:space="preserve"> </t>
        </is>
      </c>
      <c r="D6" s="5" t="n">
        <v>9000</v>
      </c>
      <c r="E6" s="4" t="inlineStr">
        <is>
          <t xml:space="preserve"> </t>
        </is>
      </c>
      <c r="F6" s="4" t="inlineStr">
        <is>
          <t xml:space="preserve"> </t>
        </is>
      </c>
    </row>
    <row r="7">
      <c r="A7" s="4" t="inlineStr">
        <is>
          <t>Stock-based compensation awards</t>
        </is>
      </c>
      <c r="B7" s="5" t="n">
        <v>0</v>
      </c>
      <c r="C7" s="4" t="inlineStr">
        <is>
          <t xml:space="preserve"> </t>
        </is>
      </c>
      <c r="D7" s="6" t="n">
        <v>2880</v>
      </c>
      <c r="E7" s="5" t="n">
        <v>-2880</v>
      </c>
      <c r="F7" s="4" t="inlineStr">
        <is>
          <t xml:space="preserve"> </t>
        </is>
      </c>
    </row>
    <row r="8">
      <c r="A8" s="4" t="inlineStr">
        <is>
          <t>Stock-based compensation awards, shares</t>
        </is>
      </c>
      <c r="B8" s="4" t="inlineStr">
        <is>
          <t xml:space="preserve"> </t>
        </is>
      </c>
      <c r="C8" s="4" t="inlineStr">
        <is>
          <t xml:space="preserve"> </t>
        </is>
      </c>
      <c r="D8" s="5" t="n">
        <v>198000</v>
      </c>
      <c r="E8" s="4" t="inlineStr">
        <is>
          <t xml:space="preserve"> </t>
        </is>
      </c>
      <c r="F8" s="4" t="inlineStr">
        <is>
          <t xml:space="preserve"> </t>
        </is>
      </c>
    </row>
    <row r="9">
      <c r="A9" s="4" t="inlineStr">
        <is>
          <t>Shares surrendered by employees to pay taxes on stock-based compensation awards</t>
        </is>
      </c>
      <c r="B9" s="5" t="n">
        <v>-2175</v>
      </c>
      <c r="C9" s="4" t="inlineStr">
        <is>
          <t xml:space="preserve"> </t>
        </is>
      </c>
      <c r="D9" s="6" t="n">
        <v>-2175</v>
      </c>
      <c r="E9" s="4" t="inlineStr">
        <is>
          <t xml:space="preserve"> </t>
        </is>
      </c>
      <c r="F9" s="4" t="inlineStr">
        <is>
          <t xml:space="preserve"> </t>
        </is>
      </c>
    </row>
    <row r="10">
      <c r="A10" s="4" t="inlineStr">
        <is>
          <t>Shares surrendered by employees to pay taxes on stock-based compensation awards, shares</t>
        </is>
      </c>
      <c r="B10" s="4" t="inlineStr">
        <is>
          <t xml:space="preserve"> </t>
        </is>
      </c>
      <c r="C10" s="4" t="inlineStr">
        <is>
          <t xml:space="preserve"> </t>
        </is>
      </c>
      <c r="D10" s="5" t="n">
        <v>-74000</v>
      </c>
      <c r="E10" s="4" t="inlineStr">
        <is>
          <t xml:space="preserve"> </t>
        </is>
      </c>
      <c r="F10" s="4" t="inlineStr">
        <is>
          <t xml:space="preserve"> </t>
        </is>
      </c>
    </row>
    <row r="11">
      <c r="A11" s="4" t="inlineStr">
        <is>
          <t>Purchase of common stock for Treasury</t>
        </is>
      </c>
      <c r="B11" s="5" t="n">
        <v>-30515</v>
      </c>
      <c r="C11" s="4" t="inlineStr">
        <is>
          <t xml:space="preserve"> </t>
        </is>
      </c>
      <c r="D11" s="6" t="n">
        <v>-30515</v>
      </c>
      <c r="E11" s="4" t="inlineStr">
        <is>
          <t xml:space="preserve"> </t>
        </is>
      </c>
      <c r="F11" s="4" t="inlineStr">
        <is>
          <t xml:space="preserve"> </t>
        </is>
      </c>
    </row>
    <row r="12">
      <c r="A12" s="4" t="inlineStr">
        <is>
          <t>Purchase of common stock for treasury, shares</t>
        </is>
      </c>
      <c r="B12" s="4" t="inlineStr">
        <is>
          <t xml:space="preserve"> </t>
        </is>
      </c>
      <c r="C12" s="4" t="inlineStr">
        <is>
          <t xml:space="preserve"> </t>
        </is>
      </c>
      <c r="D12" s="5" t="n">
        <v>-1134000</v>
      </c>
      <c r="E12" s="4" t="inlineStr">
        <is>
          <t xml:space="preserve"> </t>
        </is>
      </c>
      <c r="F12" s="4" t="inlineStr">
        <is>
          <t xml:space="preserve"> </t>
        </is>
      </c>
    </row>
    <row r="13">
      <c r="A13" s="4" t="inlineStr">
        <is>
          <t>Stock-based compensation expense</t>
        </is>
      </c>
      <c r="B13" s="5" t="n">
        <v>5575</v>
      </c>
      <c r="C13" s="4" t="inlineStr">
        <is>
          <t xml:space="preserve"> </t>
        </is>
      </c>
      <c r="D13" s="4" t="inlineStr">
        <is>
          <t xml:space="preserve"> </t>
        </is>
      </c>
      <c r="E13" s="5" t="n">
        <v>5575</v>
      </c>
      <c r="F13" s="4" t="inlineStr">
        <is>
          <t xml:space="preserve"> </t>
        </is>
      </c>
    </row>
    <row r="14">
      <c r="A14" s="4" t="inlineStr">
        <is>
          <t>Net income</t>
        </is>
      </c>
      <c r="B14" s="5" t="n">
        <v>110068</v>
      </c>
      <c r="C14" s="4" t="inlineStr">
        <is>
          <t xml:space="preserve"> </t>
        </is>
      </c>
      <c r="D14" s="4" t="inlineStr">
        <is>
          <t xml:space="preserve"> </t>
        </is>
      </c>
      <c r="E14" s="4" t="inlineStr">
        <is>
          <t xml:space="preserve"> </t>
        </is>
      </c>
      <c r="F14" s="5" t="n">
        <v>110068</v>
      </c>
    </row>
    <row r="15">
      <c r="A15" s="4" t="inlineStr">
        <is>
          <t>Balance at Jan. 28, 2023</t>
        </is>
      </c>
      <c r="B15" s="5" t="n">
        <v>525568</v>
      </c>
      <c r="C15" s="6" t="n">
        <v>410</v>
      </c>
      <c r="D15" s="6" t="n">
        <v>-211715</v>
      </c>
      <c r="E15" s="5" t="n">
        <v>83423</v>
      </c>
      <c r="F15" s="5" t="n">
        <v>653450</v>
      </c>
    </row>
    <row r="16">
      <c r="A16" s="4" t="inlineStr">
        <is>
          <t>Balance, shares at Jan. 28, 2023</t>
        </is>
      </c>
      <c r="B16" s="4" t="inlineStr">
        <is>
          <t xml:space="preserve"> </t>
        </is>
      </c>
      <c r="C16" s="5" t="n">
        <v>41049000</v>
      </c>
      <c r="D16" s="5" t="n">
        <v>-13884000</v>
      </c>
      <c r="E16" s="4" t="inlineStr">
        <is>
          <t xml:space="preserve"> </t>
        </is>
      </c>
      <c r="F16" s="4" t="inlineStr">
        <is>
          <t xml:space="preserve"> </t>
        </is>
      </c>
    </row>
    <row r="17">
      <c r="A17" s="4" t="inlineStr">
        <is>
          <t>Dividends</t>
        </is>
      </c>
      <c r="B17" s="5" t="n">
        <v>-12151</v>
      </c>
      <c r="C17" s="4" t="inlineStr">
        <is>
          <t xml:space="preserve"> </t>
        </is>
      </c>
      <c r="D17" s="4" t="inlineStr">
        <is>
          <t xml:space="preserve"> </t>
        </is>
      </c>
      <c r="E17" s="4" t="inlineStr">
        <is>
          <t xml:space="preserve"> </t>
        </is>
      </c>
      <c r="F17" s="5" t="n">
        <v>-12151</v>
      </c>
    </row>
    <row r="18">
      <c r="A18" s="4" t="inlineStr">
        <is>
          <t>Employee stock purchase plan purchases</t>
        </is>
      </c>
      <c r="B18" s="5" t="n">
        <v>183</v>
      </c>
      <c r="C18" s="4" t="inlineStr">
        <is>
          <t xml:space="preserve"> </t>
        </is>
      </c>
      <c r="D18" s="6" t="n">
        <v>130</v>
      </c>
      <c r="E18" s="5" t="n">
        <v>53</v>
      </c>
      <c r="F18" s="4" t="inlineStr">
        <is>
          <t xml:space="preserve"> </t>
        </is>
      </c>
    </row>
    <row r="19">
      <c r="A19" s="4" t="inlineStr">
        <is>
          <t>Employee stock purchase plan purchases, shares</t>
        </is>
      </c>
      <c r="B19" s="4" t="inlineStr">
        <is>
          <t xml:space="preserve"> </t>
        </is>
      </c>
      <c r="C19" s="4" t="inlineStr">
        <is>
          <t xml:space="preserve"> </t>
        </is>
      </c>
      <c r="D19" s="5" t="n">
        <v>9000</v>
      </c>
      <c r="E19" s="4" t="inlineStr">
        <is>
          <t xml:space="preserve"> </t>
        </is>
      </c>
      <c r="F19" s="4" t="inlineStr">
        <is>
          <t xml:space="preserve"> </t>
        </is>
      </c>
    </row>
    <row r="20">
      <c r="A20" s="4" t="inlineStr">
        <is>
          <t>Stock-based compensation awards</t>
        </is>
      </c>
      <c r="B20" s="5" t="n">
        <v>0</v>
      </c>
      <c r="C20" s="4" t="inlineStr">
        <is>
          <t xml:space="preserve"> </t>
        </is>
      </c>
      <c r="D20" s="6" t="n">
        <v>4667</v>
      </c>
      <c r="E20" s="5" t="n">
        <v>-4667</v>
      </c>
      <c r="F20" s="4" t="inlineStr">
        <is>
          <t xml:space="preserve"> </t>
        </is>
      </c>
    </row>
    <row r="21">
      <c r="A21" s="4" t="inlineStr">
        <is>
          <t>Stock-based compensation awards, shares</t>
        </is>
      </c>
      <c r="B21" s="4" t="inlineStr">
        <is>
          <t xml:space="preserve"> </t>
        </is>
      </c>
      <c r="C21" s="4" t="inlineStr">
        <is>
          <t xml:space="preserve"> </t>
        </is>
      </c>
      <c r="D21" s="5" t="n">
        <v>306000</v>
      </c>
      <c r="E21" s="4" t="inlineStr">
        <is>
          <t xml:space="preserve"> </t>
        </is>
      </c>
      <c r="F21" s="4" t="inlineStr">
        <is>
          <t xml:space="preserve"> </t>
        </is>
      </c>
    </row>
    <row r="22">
      <c r="A22" s="4" t="inlineStr">
        <is>
          <t>Shares surrendered by employees to pay taxes on stock-based compensation awards</t>
        </is>
      </c>
      <c r="B22" s="5" t="n">
        <v>-3037</v>
      </c>
      <c r="C22" s="4" t="inlineStr">
        <is>
          <t xml:space="preserve"> </t>
        </is>
      </c>
      <c r="D22" s="6" t="n">
        <v>-3037</v>
      </c>
      <c r="E22" s="4" t="inlineStr">
        <is>
          <t xml:space="preserve"> </t>
        </is>
      </c>
      <c r="F22" s="4" t="inlineStr">
        <is>
          <t xml:space="preserve"> </t>
        </is>
      </c>
    </row>
    <row r="23">
      <c r="A23" s="4" t="inlineStr">
        <is>
          <t>Shares surrendered by employees to pay taxes on stock-based compensation awards, shares</t>
        </is>
      </c>
      <c r="B23" s="4" t="inlineStr">
        <is>
          <t xml:space="preserve"> </t>
        </is>
      </c>
      <c r="C23" s="4" t="inlineStr">
        <is>
          <t xml:space="preserve"> </t>
        </is>
      </c>
      <c r="D23" s="5" t="n">
        <v>-119000</v>
      </c>
      <c r="E23" s="4" t="inlineStr">
        <is>
          <t xml:space="preserve"> </t>
        </is>
      </c>
      <c r="F23" s="4" t="inlineStr">
        <is>
          <t xml:space="preserve"> </t>
        </is>
      </c>
    </row>
    <row r="24">
      <c r="A24" s="4" t="inlineStr">
        <is>
          <t>Purchase of common stock for Treasury</t>
        </is>
      </c>
      <c r="B24" s="5" t="n">
        <v>-5451</v>
      </c>
      <c r="C24" s="4" t="inlineStr">
        <is>
          <t xml:space="preserve"> </t>
        </is>
      </c>
      <c r="D24" s="6" t="n">
        <v>-5451</v>
      </c>
      <c r="E24" s="4" t="inlineStr">
        <is>
          <t xml:space="preserve"> </t>
        </is>
      </c>
      <c r="F24" s="4" t="inlineStr">
        <is>
          <t xml:space="preserve"> </t>
        </is>
      </c>
    </row>
    <row r="25">
      <c r="A25" s="4" t="inlineStr">
        <is>
          <t>Purchase of common stock for treasury, shares</t>
        </is>
      </c>
      <c r="B25" s="4" t="inlineStr">
        <is>
          <t xml:space="preserve"> </t>
        </is>
      </c>
      <c r="C25" s="4" t="inlineStr">
        <is>
          <t xml:space="preserve"> </t>
        </is>
      </c>
      <c r="D25" s="5" t="n">
        <v>-231000</v>
      </c>
      <c r="E25" s="4" t="inlineStr">
        <is>
          <t xml:space="preserve"> </t>
        </is>
      </c>
      <c r="F25" s="4" t="inlineStr">
        <is>
          <t xml:space="preserve"> </t>
        </is>
      </c>
    </row>
    <row r="26">
      <c r="A26" s="4" t="inlineStr">
        <is>
          <t>Stock-based compensation expense</t>
        </is>
      </c>
      <c r="B26" s="5" t="n">
        <v>4929</v>
      </c>
      <c r="C26" s="4" t="inlineStr">
        <is>
          <t xml:space="preserve"> </t>
        </is>
      </c>
      <c r="D26" s="4" t="inlineStr">
        <is>
          <t xml:space="preserve"> </t>
        </is>
      </c>
      <c r="E26" s="5" t="n">
        <v>4929</v>
      </c>
      <c r="F26" s="4" t="inlineStr">
        <is>
          <t xml:space="preserve"> </t>
        </is>
      </c>
    </row>
    <row r="27">
      <c r="A27" s="4" t="inlineStr">
        <is>
          <t>Net income</t>
        </is>
      </c>
      <c r="B27" s="5" t="n">
        <v>73348</v>
      </c>
      <c r="C27" s="4" t="inlineStr">
        <is>
          <t xml:space="preserve"> </t>
        </is>
      </c>
      <c r="D27" s="4" t="inlineStr">
        <is>
          <t xml:space="preserve"> </t>
        </is>
      </c>
      <c r="E27" s="4" t="inlineStr">
        <is>
          <t xml:space="preserve"> </t>
        </is>
      </c>
      <c r="F27" s="5" t="n">
        <v>73348</v>
      </c>
    </row>
    <row r="28">
      <c r="A28" s="4" t="inlineStr">
        <is>
          <t>Balance at Feb. 03, 2024</t>
        </is>
      </c>
      <c r="B28" s="5" t="n">
        <v>583389</v>
      </c>
      <c r="C28" s="6" t="n">
        <v>410</v>
      </c>
      <c r="D28" s="6" t="n">
        <v>-215406</v>
      </c>
      <c r="E28" s="5" t="n">
        <v>83738</v>
      </c>
      <c r="F28" s="5" t="n">
        <v>714647</v>
      </c>
    </row>
    <row r="29">
      <c r="A29" s="4" t="inlineStr">
        <is>
          <t>Balance, shares at Feb. 03, 2024</t>
        </is>
      </c>
      <c r="B29" s="4" t="inlineStr">
        <is>
          <t xml:space="preserve"> </t>
        </is>
      </c>
      <c r="C29" s="5" t="n">
        <v>41049000</v>
      </c>
      <c r="D29" s="5" t="n">
        <v>-13919000</v>
      </c>
      <c r="E29" s="4" t="inlineStr">
        <is>
          <t xml:space="preserve"> </t>
        </is>
      </c>
      <c r="F29" s="4" t="inlineStr">
        <is>
          <t xml:space="preserve"> </t>
        </is>
      </c>
    </row>
    <row r="30">
      <c r="A30" s="4" t="inlineStr">
        <is>
          <t>Dividends</t>
        </is>
      </c>
      <c r="B30" s="5" t="n">
        <v>-15060</v>
      </c>
      <c r="C30" s="4" t="inlineStr">
        <is>
          <t xml:space="preserve"> </t>
        </is>
      </c>
      <c r="D30" s="4" t="inlineStr">
        <is>
          <t xml:space="preserve"> </t>
        </is>
      </c>
      <c r="E30" s="4" t="inlineStr">
        <is>
          <t xml:space="preserve"> </t>
        </is>
      </c>
      <c r="F30" s="5" t="n">
        <v>-15060</v>
      </c>
    </row>
    <row r="31">
      <c r="A31" s="4" t="inlineStr">
        <is>
          <t>Employee stock purchase plan purchases</t>
        </is>
      </c>
      <c r="B31" s="5" t="n">
        <v>169</v>
      </c>
      <c r="C31" s="4" t="inlineStr">
        <is>
          <t xml:space="preserve"> </t>
        </is>
      </c>
      <c r="D31" s="6" t="n">
        <v>97</v>
      </c>
      <c r="E31" s="5" t="n">
        <v>72</v>
      </c>
      <c r="F31" s="4" t="inlineStr">
        <is>
          <t xml:space="preserve"> </t>
        </is>
      </c>
    </row>
    <row r="32">
      <c r="A32" s="4" t="inlineStr">
        <is>
          <t>Employee stock purchase plan purchases, shares</t>
        </is>
      </c>
      <c r="B32" s="4" t="inlineStr">
        <is>
          <t xml:space="preserve"> </t>
        </is>
      </c>
      <c r="C32" s="4" t="inlineStr">
        <is>
          <t xml:space="preserve"> </t>
        </is>
      </c>
      <c r="D32" s="5" t="n">
        <v>6000</v>
      </c>
      <c r="E32" s="4" t="inlineStr">
        <is>
          <t xml:space="preserve"> </t>
        </is>
      </c>
      <c r="F32" s="4" t="inlineStr">
        <is>
          <t xml:space="preserve"> </t>
        </is>
      </c>
    </row>
    <row r="33">
      <c r="A33" s="4" t="inlineStr">
        <is>
          <t>Stock-based compensation awards</t>
        </is>
      </c>
      <c r="B33" s="5" t="n">
        <v>0</v>
      </c>
      <c r="C33" s="4" t="inlineStr">
        <is>
          <t xml:space="preserve"> </t>
        </is>
      </c>
      <c r="D33" s="6" t="n">
        <v>915</v>
      </c>
      <c r="E33" s="5" t="n">
        <v>-915</v>
      </c>
      <c r="F33" s="4" t="inlineStr">
        <is>
          <t xml:space="preserve"> </t>
        </is>
      </c>
    </row>
    <row r="34">
      <c r="A34" s="4" t="inlineStr">
        <is>
          <t>Stock-based compensation awards, shares</t>
        </is>
      </c>
      <c r="B34" s="4" t="inlineStr">
        <is>
          <t xml:space="preserve"> </t>
        </is>
      </c>
      <c r="C34" s="4" t="inlineStr">
        <is>
          <t xml:space="preserve"> </t>
        </is>
      </c>
      <c r="D34" s="5" t="n">
        <v>59000</v>
      </c>
      <c r="E34" s="4" t="inlineStr">
        <is>
          <t xml:space="preserve"> </t>
        </is>
      </c>
      <c r="F34" s="4" t="inlineStr">
        <is>
          <t xml:space="preserve"> </t>
        </is>
      </c>
    </row>
    <row r="35">
      <c r="A35" s="4" t="inlineStr">
        <is>
          <t>Shares surrendered by employees to pay taxes on stock-based compensation awards</t>
        </is>
      </c>
      <c r="B35" s="5" t="n">
        <v>-744</v>
      </c>
      <c r="C35" s="4" t="inlineStr">
        <is>
          <t xml:space="preserve"> </t>
        </is>
      </c>
      <c r="D35" s="6" t="n">
        <v>-744</v>
      </c>
      <c r="E35" s="4" t="inlineStr">
        <is>
          <t xml:space="preserve"> </t>
        </is>
      </c>
      <c r="F35" s="4" t="inlineStr">
        <is>
          <t xml:space="preserve"> </t>
        </is>
      </c>
    </row>
    <row r="36">
      <c r="A36" s="4" t="inlineStr">
        <is>
          <t>Shares surrendered by employees to pay taxes on stock-based compensation awards, shares</t>
        </is>
      </c>
      <c r="B36" s="4" t="inlineStr">
        <is>
          <t xml:space="preserve"> </t>
        </is>
      </c>
      <c r="C36" s="4" t="inlineStr">
        <is>
          <t xml:space="preserve"> </t>
        </is>
      </c>
      <c r="D36" s="5" t="n">
        <v>-21000</v>
      </c>
      <c r="E36" s="4" t="inlineStr">
        <is>
          <t xml:space="preserve"> </t>
        </is>
      </c>
      <c r="F36" s="4" t="inlineStr">
        <is>
          <t xml:space="preserve"> </t>
        </is>
      </c>
    </row>
    <row r="37">
      <c r="A37" s="4" t="inlineStr">
        <is>
          <t>Stock-based compensation expense</t>
        </is>
      </c>
      <c r="B37" s="5" t="n">
        <v>7476</v>
      </c>
      <c r="C37" s="4" t="inlineStr">
        <is>
          <t xml:space="preserve"> </t>
        </is>
      </c>
      <c r="D37" s="4" t="inlineStr">
        <is>
          <t xml:space="preserve"> </t>
        </is>
      </c>
      <c r="E37" s="5" t="n">
        <v>7476</v>
      </c>
      <c r="F37" s="4" t="inlineStr">
        <is>
          <t xml:space="preserve"> </t>
        </is>
      </c>
    </row>
    <row r="38">
      <c r="A38" s="4" t="inlineStr">
        <is>
          <t>Net income</t>
        </is>
      </c>
      <c r="B38" s="5" t="n">
        <v>73766</v>
      </c>
      <c r="C38" s="4" t="inlineStr">
        <is>
          <t xml:space="preserve"> </t>
        </is>
      </c>
      <c r="D38" s="4" t="inlineStr">
        <is>
          <t xml:space="preserve"> </t>
        </is>
      </c>
      <c r="E38" s="4" t="inlineStr">
        <is>
          <t xml:space="preserve"> </t>
        </is>
      </c>
      <c r="F38" s="5" t="n">
        <v>73766</v>
      </c>
    </row>
    <row r="39">
      <c r="A39" s="4" t="inlineStr">
        <is>
          <t>Balance at Feb. 01, 2025</t>
        </is>
      </c>
      <c r="B39" s="6" t="n">
        <v>648996</v>
      </c>
      <c r="C39" s="6" t="n">
        <v>410</v>
      </c>
      <c r="D39" s="6" t="n">
        <v>-215138</v>
      </c>
      <c r="E39" s="6" t="n">
        <v>90371</v>
      </c>
      <c r="F39" s="6" t="n">
        <v>773353</v>
      </c>
    </row>
    <row r="40">
      <c r="A40" s="4" t="inlineStr">
        <is>
          <t>Balance, shares at Feb. 01, 2025</t>
        </is>
      </c>
      <c r="B40" s="4" t="inlineStr">
        <is>
          <t xml:space="preserve"> </t>
        </is>
      </c>
      <c r="C40" s="5" t="n">
        <v>41049000</v>
      </c>
      <c r="D40" s="5" t="n">
        <v>-13875000</v>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Operating Financial Results of our Segment (Details) - USD ($) $ in Thousands</t>
        </is>
      </c>
      <c r="C1" s="2" t="inlineStr">
        <is>
          <t>12 Months Ended</t>
        </is>
      </c>
    </row>
    <row r="2">
      <c r="C2" s="2" t="inlineStr">
        <is>
          <t>Feb. 01, 2025</t>
        </is>
      </c>
      <c r="D2" s="2" t="inlineStr">
        <is>
          <t>Feb. 03, 2024</t>
        </is>
      </c>
      <c r="E2" s="2" t="inlineStr">
        <is>
          <t>Jan. 28,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202885</v>
      </c>
      <c r="D4" s="6" t="n">
        <v>1175882</v>
      </c>
      <c r="E4" s="6" t="n">
        <v>1262235</v>
      </c>
    </row>
    <row r="5">
      <c r="A5" s="4" t="inlineStr">
        <is>
          <t>Cost of sales</t>
        </is>
      </c>
      <c r="C5" s="5" t="n">
        <v>774091</v>
      </c>
      <c r="D5" s="5" t="n">
        <v>754492</v>
      </c>
      <c r="E5" s="5" t="n">
        <v>794071</v>
      </c>
    </row>
    <row r="6">
      <c r="A6" s="4" t="inlineStr">
        <is>
          <t>Store expenses</t>
        </is>
      </c>
      <c r="B6" s="4" t="inlineStr">
        <is>
          <t>[1]</t>
        </is>
      </c>
      <c r="C6" s="5" t="n">
        <v>163398</v>
      </c>
      <c r="D6" s="5" t="n">
        <v>157581</v>
      </c>
      <c r="E6" s="5" t="n">
        <v>158583</v>
      </c>
    </row>
    <row r="7">
      <c r="A7" s="4" t="inlineStr">
        <is>
          <t>E-commerce expenses</t>
        </is>
      </c>
      <c r="B7" s="4" t="inlineStr">
        <is>
          <t>[2]</t>
        </is>
      </c>
      <c r="C7" s="5" t="n">
        <v>19104</v>
      </c>
      <c r="D7" s="5" t="n">
        <v>19430</v>
      </c>
      <c r="E7" s="5" t="n">
        <v>17886</v>
      </c>
    </row>
    <row r="8">
      <c r="A8" s="4" t="inlineStr">
        <is>
          <t>Advertising</t>
        </is>
      </c>
      <c r="C8" s="5" t="n">
        <v>50533</v>
      </c>
      <c r="D8" s="5" t="n">
        <v>56272</v>
      </c>
      <c r="E8" s="5" t="n">
        <v>55902</v>
      </c>
    </row>
    <row r="9">
      <c r="A9" s="4" t="inlineStr">
        <is>
          <t>Store depreciation and other selling expenses</t>
        </is>
      </c>
      <c r="B9" s="4" t="inlineStr">
        <is>
          <t>[3]</t>
        </is>
      </c>
      <c r="C9" s="5" t="n">
        <v>39947</v>
      </c>
      <c r="D9" s="5" t="n">
        <v>35034</v>
      </c>
      <c r="E9" s="5" t="n">
        <v>30994</v>
      </c>
    </row>
    <row r="10">
      <c r="A10" s="4" t="inlineStr">
        <is>
          <t>General and administrative expenses</t>
        </is>
      </c>
      <c r="B10" s="4" t="inlineStr">
        <is>
          <t>[4]</t>
        </is>
      </c>
      <c r="C10" s="5" t="n">
        <v>64660</v>
      </c>
      <c r="D10" s="5" t="n">
        <v>59568</v>
      </c>
      <c r="E10" s="5" t="n">
        <v>58355</v>
      </c>
    </row>
    <row r="11">
      <c r="A11" s="4" t="inlineStr">
        <is>
          <t>Other segment items</t>
        </is>
      </c>
      <c r="B11" s="4" t="inlineStr">
        <is>
          <t>[5]</t>
        </is>
      </c>
      <c r="C11" s="5" t="n">
        <v>-3043</v>
      </c>
      <c r="D11" s="5" t="n">
        <v>0</v>
      </c>
      <c r="E11" s="5" t="n">
        <v>0</v>
      </c>
    </row>
    <row r="12">
      <c r="A12" s="4" t="inlineStr">
        <is>
          <t>Interest income</t>
        </is>
      </c>
      <c r="C12" s="5" t="n">
        <v>-3605</v>
      </c>
      <c r="D12" s="5" t="n">
        <v>-2917</v>
      </c>
      <c r="E12" s="5" t="n">
        <v>-972</v>
      </c>
    </row>
    <row r="13">
      <c r="A13" s="4" t="inlineStr">
        <is>
          <t>Interest expense</t>
        </is>
      </c>
      <c r="C13" s="5" t="n">
        <v>314</v>
      </c>
      <c r="D13" s="5" t="n">
        <v>282</v>
      </c>
      <c r="E13" s="5" t="n">
        <v>294</v>
      </c>
    </row>
    <row r="14">
      <c r="A14" s="4" t="inlineStr">
        <is>
          <t>Income tax expense</t>
        </is>
      </c>
      <c r="C14" s="5" t="n">
        <v>23720</v>
      </c>
      <c r="D14" s="5" t="n">
        <v>22792</v>
      </c>
      <c r="E14" s="5" t="n">
        <v>37054</v>
      </c>
    </row>
    <row r="15">
      <c r="A15" s="4" t="inlineStr">
        <is>
          <t>Net income</t>
        </is>
      </c>
      <c r="C15" s="5" t="n">
        <v>73766</v>
      </c>
      <c r="D15" s="5" t="n">
        <v>73348</v>
      </c>
      <c r="E15" s="5" t="n">
        <v>110068</v>
      </c>
    </row>
    <row r="16">
      <c r="A16" s="4" t="inlineStr">
        <is>
          <t>Merchandise &amp; Delivery Cos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Cost of sales</t>
        </is>
      </c>
      <c r="B18" s="4" t="inlineStr">
        <is>
          <t>[6]</t>
        </is>
      </c>
      <c r="C18" s="5" t="n">
        <v>683816</v>
      </c>
      <c r="D18" s="5" t="n">
        <v>669629</v>
      </c>
      <c r="E18" s="5" t="n">
        <v>715516</v>
      </c>
    </row>
    <row r="19">
      <c r="A19" s="4" t="inlineStr">
        <is>
          <t>Store Occupancy Cos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Cost of sales</t>
        </is>
      </c>
      <c r="C21" s="6" t="n">
        <v>90275</v>
      </c>
      <c r="D21" s="6" t="n">
        <v>84863</v>
      </c>
      <c r="E21" s="6" t="n">
        <v>78555</v>
      </c>
    </row>
    <row r="22"/>
    <row r="23">
      <c r="A23" s="4" t="inlineStr">
        <is>
          <t>[1] Store expenses include selling expenses generally controlled operationally at the store level, such as store level payroll. E-commerce expenses include primarily website maintenance costs and other selling expenses. See Note 7 – Property and Equipment for more information. Other selling expenses include store-related health care, other insurance, licensing/tax costs and Property and Equipment write-offs. General and administrative expenses include departmental and corporate expenses, including incentive and share-based compensation and merger and integration expenses. Other segment items represent non-operating income resulting from pandemic-related tax credits associated with our acquisition of Rogan's in February 2024. Merchandise &amp; delivery costs include the cost of merchandise and other buying and distribution costs.</t>
        </is>
      </c>
    </row>
  </sheetData>
  <mergeCells count="4">
    <mergeCell ref="A1:B2"/>
    <mergeCell ref="C1:E1"/>
    <mergeCell ref="A22:D22"/>
    <mergeCell ref="A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Total</t>
        </is>
      </c>
      <c r="B3" s="6" t="n">
        <v>454408</v>
      </c>
      <c r="C3" s="6" t="n">
        <v>425949</v>
      </c>
    </row>
    <row r="4">
      <c r="A4" s="4" t="inlineStr">
        <is>
          <t>Less accumulated depreciation and amortization</t>
        </is>
      </c>
      <c r="B4" s="5" t="n">
        <v>-281602</v>
      </c>
      <c r="C4" s="5" t="n">
        <v>-257336</v>
      </c>
    </row>
    <row r="5">
      <c r="A5" s="4" t="inlineStr">
        <is>
          <t>Property and equipment – net</t>
        </is>
      </c>
      <c r="B5" s="5" t="n">
        <v>172806</v>
      </c>
      <c r="C5" s="5" t="n">
        <v>16861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564</v>
      </c>
      <c r="C8" s="5" t="n">
        <v>156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735</v>
      </c>
      <c r="C11" s="5" t="n">
        <v>769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43435</v>
      </c>
      <c r="C14" s="5" t="n">
        <v>22774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01674</v>
      </c>
      <c r="C17" s="6" t="n">
        <v>188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Property and Equipment - Narrative (Details) - USD ($)</t>
        </is>
      </c>
      <c r="B1" s="2" t="inlineStr">
        <is>
          <t>12 Months Ended</t>
        </is>
      </c>
    </row>
    <row r="2">
      <c r="B2" s="2" t="inlineStr">
        <is>
          <t>Feb. 01, 2025</t>
        </is>
      </c>
      <c r="C2" s="2" t="inlineStr">
        <is>
          <t>Feb. 03, 2024</t>
        </is>
      </c>
      <c r="D2" s="2" t="inlineStr">
        <is>
          <t>Jan. 28, 2023</t>
        </is>
      </c>
    </row>
    <row r="3">
      <c r="A3" s="4" t="inlineStr">
        <is>
          <t>Long-lived assets, impairment charges</t>
        </is>
      </c>
      <c r="B3" s="6" t="n">
        <v>0</v>
      </c>
      <c r="C3" s="6" t="n">
        <v>0</v>
      </c>
      <c r="D3" s="6" t="n">
        <v>0</v>
      </c>
    </row>
    <row r="4">
      <c r="A4" s="4" t="inlineStr">
        <is>
          <t>Impairment, Long-Lived Asset, Held-for-Use,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Depreciation expense with property and equipment</t>
        </is>
      </c>
      <c r="B5" s="6" t="n">
        <v>28300000</v>
      </c>
      <c r="C5" s="6" t="n">
        <v>25800000</v>
      </c>
      <c r="D5" s="6" t="n">
        <v>20900000</v>
      </c>
    </row>
    <row r="6">
      <c r="A6" s="4" t="inlineStr">
        <is>
          <t>Property and equipment</t>
        </is>
      </c>
      <c r="B6" s="5" t="n">
        <v>454408000</v>
      </c>
      <c r="C6" s="5" t="n">
        <v>425949000</v>
      </c>
      <c r="D6" s="4" t="inlineStr">
        <is>
          <t xml:space="preserve"> </t>
        </is>
      </c>
    </row>
    <row r="7">
      <c r="A7" s="4" t="inlineStr">
        <is>
          <t>Construction Work in Process</t>
        </is>
      </c>
      <c r="B7" s="4" t="inlineStr">
        <is>
          <t xml:space="preserve"> </t>
        </is>
      </c>
      <c r="C7" s="4" t="inlineStr">
        <is>
          <t xml:space="preserve"> </t>
        </is>
      </c>
      <c r="D7" s="4" t="inlineStr">
        <is>
          <t xml:space="preserve"> </t>
        </is>
      </c>
    </row>
    <row r="8">
      <c r="A8" s="4" t="inlineStr">
        <is>
          <t>Property and equipment</t>
        </is>
      </c>
      <c r="B8" s="6" t="n">
        <v>11400000</v>
      </c>
      <c r="C8" s="6" t="n">
        <v>15500000</v>
      </c>
      <c r="D8"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ud Computing Arrangements that are Service Contracts - Narrative (Details) - Cloud Computing Arrangements - USD ($) $ in Millions</t>
        </is>
      </c>
      <c r="B1" s="2" t="inlineStr">
        <is>
          <t>12 Months Ended</t>
        </is>
      </c>
    </row>
    <row r="2">
      <c r="B2" s="2" t="inlineStr">
        <is>
          <t>Feb. 01, 2025</t>
        </is>
      </c>
      <c r="C2" s="2" t="inlineStr">
        <is>
          <t>Feb. 03, 2024</t>
        </is>
      </c>
      <c r="D2" s="2" t="inlineStr">
        <is>
          <t>Jan. 28, 2023</t>
        </is>
      </c>
    </row>
    <row r="3">
      <c r="A3" s="3" t="inlineStr">
        <is>
          <t>Finite-Lived Intangible Assets [Line Items]</t>
        </is>
      </c>
      <c r="B3" s="4" t="inlineStr">
        <is>
          <t xml:space="preserve"> </t>
        </is>
      </c>
      <c r="C3" s="4" t="inlineStr">
        <is>
          <t xml:space="preserve"> </t>
        </is>
      </c>
      <c r="D3" s="4" t="inlineStr">
        <is>
          <t xml:space="preserve"> </t>
        </is>
      </c>
    </row>
    <row r="4">
      <c r="A4" s="4" t="inlineStr">
        <is>
          <t>Net capitalized costs</t>
        </is>
      </c>
      <c r="B4" s="9" t="n">
        <v>14.4</v>
      </c>
      <c r="C4" s="9" t="n">
        <v>15.9</v>
      </c>
      <c r="D4" s="4" t="inlineStr">
        <is>
          <t xml:space="preserve"> </t>
        </is>
      </c>
    </row>
    <row r="5">
      <c r="A5" s="4" t="inlineStr">
        <is>
          <t>Total amortization expense related to cloud computing arrangements</t>
        </is>
      </c>
      <c r="B5" s="10" t="n">
        <v>2.7</v>
      </c>
      <c r="C5" s="5" t="n">
        <v>3</v>
      </c>
      <c r="D5" s="9" t="n">
        <v>2.3</v>
      </c>
    </row>
    <row r="6">
      <c r="A6" s="4" t="inlineStr">
        <is>
          <t>Other Current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Net capitalized costs</t>
        </is>
      </c>
      <c r="B8" s="10" t="n">
        <v>3.2</v>
      </c>
      <c r="C8" s="10" t="n">
        <v>3.4</v>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Net capitalized costs</t>
        </is>
      </c>
      <c r="B11" s="9" t="n">
        <v>11.2</v>
      </c>
      <c r="C11" s="9" t="n">
        <v>12.5</v>
      </c>
      <c r="D11"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s and Consolidated Statements of Income Information (Details) - USD ($) $ in Thousand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Employee compensation and benefits</t>
        </is>
      </c>
      <c r="B3" s="6" t="n">
        <v>10476</v>
      </c>
      <c r="C3" s="6" t="n">
        <v>6033</v>
      </c>
    </row>
    <row r="4">
      <c r="A4" s="4" t="inlineStr">
        <is>
          <t>Current Portion of Non-qualified Deferred compensation</t>
        </is>
      </c>
      <c r="B4" s="5" t="n">
        <v>4259</v>
      </c>
      <c r="C4" s="5" t="n">
        <v>114</v>
      </c>
    </row>
    <row r="5">
      <c r="A5" s="4" t="inlineStr">
        <is>
          <t>Sales and use tax</t>
        </is>
      </c>
      <c r="B5" s="5" t="n">
        <v>2420</v>
      </c>
      <c r="C5" s="5" t="n">
        <v>2344</v>
      </c>
    </row>
    <row r="6">
      <c r="A6" s="4" t="inlineStr">
        <is>
          <t>Gift cards</t>
        </is>
      </c>
      <c r="B6" s="5" t="n">
        <v>2341</v>
      </c>
      <c r="C6" s="5" t="n">
        <v>2371</v>
      </c>
    </row>
    <row r="7">
      <c r="A7" s="4" t="inlineStr">
        <is>
          <t>Self-insurance reserves</t>
        </is>
      </c>
      <c r="B7" s="5" t="n">
        <v>2290</v>
      </c>
      <c r="C7" s="5" t="n">
        <v>1954</v>
      </c>
    </row>
    <row r="8">
      <c r="A8" s="4" t="inlineStr">
        <is>
          <t>Other</t>
        </is>
      </c>
      <c r="B8" s="5" t="n">
        <v>3596</v>
      </c>
      <c r="C8" s="5" t="n">
        <v>3804</v>
      </c>
    </row>
    <row r="9">
      <c r="A9" s="4" t="inlineStr">
        <is>
          <t>Total accrued and other liabilities</t>
        </is>
      </c>
      <c r="B9" s="6" t="n">
        <v>25382</v>
      </c>
      <c r="C9" s="6" t="n">
        <v>16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nsolidated Balance Sheets and Consolidated Statements of Income Information - Summary of Interest and Other Income (Details) - USD ($) $ in Thousands</t>
        </is>
      </c>
      <c r="C1" s="2" t="inlineStr">
        <is>
          <t>12 Months Ended</t>
        </is>
      </c>
    </row>
    <row r="2">
      <c r="C2" s="2" t="inlineStr">
        <is>
          <t>Feb. 01, 2025</t>
        </is>
      </c>
      <c r="D2" s="2" t="inlineStr">
        <is>
          <t>Feb. 03, 2024</t>
        </is>
      </c>
      <c r="E2" s="2" t="inlineStr">
        <is>
          <t>Jan. 28, 2023</t>
        </is>
      </c>
    </row>
    <row r="3">
      <c r="A3" s="3" t="inlineStr">
        <is>
          <t>Interest and Other Income [Abstract]</t>
        </is>
      </c>
      <c r="C3" s="4" t="inlineStr">
        <is>
          <t xml:space="preserve"> </t>
        </is>
      </c>
      <c r="D3" s="4" t="inlineStr">
        <is>
          <t xml:space="preserve"> </t>
        </is>
      </c>
      <c r="E3" s="4" t="inlineStr">
        <is>
          <t xml:space="preserve"> </t>
        </is>
      </c>
    </row>
    <row r="4">
      <c r="A4" s="4" t="inlineStr">
        <is>
          <t>Interest income</t>
        </is>
      </c>
      <c r="C4" s="6" t="n">
        <v>-3605</v>
      </c>
      <c r="D4" s="6" t="n">
        <v>-2917</v>
      </c>
      <c r="E4" s="6" t="n">
        <v>-972</v>
      </c>
    </row>
    <row r="5">
      <c r="A5" s="4" t="inlineStr">
        <is>
          <t>Other non-operating income</t>
        </is>
      </c>
      <c r="B5" s="4" t="inlineStr">
        <is>
          <t>[1]</t>
        </is>
      </c>
      <c r="C5" s="5" t="n">
        <v>-3043</v>
      </c>
      <c r="D5" s="5" t="n">
        <v>0</v>
      </c>
      <c r="E5" s="5" t="n">
        <v>0</v>
      </c>
    </row>
    <row r="6">
      <c r="A6" s="4" t="inlineStr">
        <is>
          <t>Interest and other income</t>
        </is>
      </c>
      <c r="C6" s="6" t="n">
        <v>-6648</v>
      </c>
      <c r="D6" s="6" t="n">
        <v>-2917</v>
      </c>
      <c r="E6" s="6" t="n">
        <v>-972</v>
      </c>
    </row>
    <row r="7"/>
    <row r="8">
      <c r="A8" s="4" t="inlineStr">
        <is>
          <t xml:space="preserve">[1] Other segment items represent non-operating income resulting from pandemic-related tax credits associated with our acquisition of Rogan's in February 2024. </t>
        </is>
      </c>
    </row>
  </sheetData>
  <mergeCells count="4">
    <mergeCell ref="A1:B2"/>
    <mergeCell ref="C1:E1"/>
    <mergeCell ref="A7:D7"/>
    <mergeCell ref="A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Debt - Narrative (Details) - Credit Agreement - USD ($) $ in Thousands</t>
        </is>
      </c>
      <c r="B1" s="2" t="inlineStr">
        <is>
          <t>1 Months Ended</t>
        </is>
      </c>
      <c r="C1" s="2" t="inlineStr">
        <is>
          <t>2 Months Ended</t>
        </is>
      </c>
      <c r="D1" s="2" t="inlineStr">
        <is>
          <t>12 Months Ended</t>
        </is>
      </c>
    </row>
    <row r="2">
      <c r="B2" s="2" t="inlineStr">
        <is>
          <t>Mar. 26, 2022</t>
        </is>
      </c>
      <c r="C2" s="2" t="inlineStr">
        <is>
          <t>Mar. 23, 2022</t>
        </is>
      </c>
      <c r="D2" s="2" t="inlineStr">
        <is>
          <t>Feb. 01, 2025</t>
        </is>
      </c>
      <c r="E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date</t>
        </is>
      </c>
      <c r="B4" s="4" t="inlineStr">
        <is>
          <t xml:space="preserve"> </t>
        </is>
      </c>
      <c r="C4" s="4" t="inlineStr">
        <is>
          <t>Mar. 23,  2027</t>
        </is>
      </c>
      <c r="D4" s="4" t="inlineStr">
        <is>
          <t xml:space="preserve"> </t>
        </is>
      </c>
      <c r="E4" s="4" t="inlineStr">
        <is>
          <t xml:space="preserve"> </t>
        </is>
      </c>
    </row>
    <row r="5">
      <c r="A5" s="4" t="inlineStr">
        <is>
          <t>Amount outstanding during period</t>
        </is>
      </c>
      <c r="B5" s="4" t="inlineStr">
        <is>
          <t xml:space="preserve"> </t>
        </is>
      </c>
      <c r="C5" s="4" t="inlineStr">
        <is>
          <t xml:space="preserve"> </t>
        </is>
      </c>
      <c r="D5" s="6" t="n">
        <v>0</v>
      </c>
      <c r="E5" s="6" t="n">
        <v>0</v>
      </c>
    </row>
    <row r="6">
      <c r="A6" s="4" t="inlineStr">
        <is>
          <t>Maximum amount outstanding during period</t>
        </is>
      </c>
      <c r="B6" s="4" t="inlineStr">
        <is>
          <t xml:space="preserve"> </t>
        </is>
      </c>
      <c r="C6" s="6" t="n">
        <v>100000</v>
      </c>
      <c r="D6" s="5" t="n">
        <v>0</v>
      </c>
      <c r="E6" s="6" t="n">
        <v>0</v>
      </c>
    </row>
    <row r="7">
      <c r="A7" s="4" t="inlineStr">
        <is>
          <t>Outstanding letters of credit</t>
        </is>
      </c>
      <c r="B7" s="4" t="inlineStr">
        <is>
          <t xml:space="preserve"> </t>
        </is>
      </c>
      <c r="C7" s="4" t="inlineStr">
        <is>
          <t xml:space="preserve"> </t>
        </is>
      </c>
      <c r="D7" s="5" t="n">
        <v>1000</v>
      </c>
      <c r="E7" s="4" t="inlineStr">
        <is>
          <t xml:space="preserve"> </t>
        </is>
      </c>
    </row>
    <row r="8">
      <c r="A8" s="4" t="inlineStr">
        <is>
          <t>Line of credit, available borrowing amount</t>
        </is>
      </c>
      <c r="B8" s="4" t="inlineStr">
        <is>
          <t xml:space="preserve"> </t>
        </is>
      </c>
      <c r="C8" s="4" t="inlineStr">
        <is>
          <t xml:space="preserve"> </t>
        </is>
      </c>
      <c r="D8" s="6" t="n">
        <v>99000</v>
      </c>
      <c r="E8" s="4" t="inlineStr">
        <is>
          <t xml:space="preserve"> </t>
        </is>
      </c>
    </row>
    <row r="9">
      <c r="A9" s="4" t="inlineStr">
        <is>
          <t>Interest rate</t>
        </is>
      </c>
      <c r="B9" s="4" t="inlineStr">
        <is>
          <t xml:space="preserve"> </t>
        </is>
      </c>
      <c r="C9" s="8" t="n">
        <v>0.03</v>
      </c>
      <c r="D9" s="4" t="inlineStr">
        <is>
          <t xml:space="preserve"> </t>
        </is>
      </c>
      <c r="E9" s="4" t="inlineStr">
        <is>
          <t xml:space="preserve"> </t>
        </is>
      </c>
    </row>
    <row r="10">
      <c r="A10" s="4" t="inlineStr">
        <is>
          <t>Maximum dividends or share repurchases per year without restriction</t>
        </is>
      </c>
      <c r="B10" s="4" t="inlineStr">
        <is>
          <t xml:space="preserve"> </t>
        </is>
      </c>
      <c r="C10" s="6" t="n">
        <v>15000</v>
      </c>
      <c r="D10" s="4" t="inlineStr">
        <is>
          <t xml:space="preserve"> </t>
        </is>
      </c>
      <c r="E10" s="4" t="inlineStr">
        <is>
          <t xml:space="preserve"> </t>
        </is>
      </c>
    </row>
    <row r="11">
      <c r="A11" s="4" t="inlineStr">
        <is>
          <t>Minimum maintenance of payment conditions for dividends and share repurchases</t>
        </is>
      </c>
      <c r="B11" s="4" t="inlineStr">
        <is>
          <t xml:space="preserve"> </t>
        </is>
      </c>
      <c r="C11" s="5" t="n">
        <v>15000</v>
      </c>
      <c r="D11" s="4" t="inlineStr">
        <is>
          <t xml:space="preserve"> </t>
        </is>
      </c>
      <c r="E11" s="4" t="inlineStr">
        <is>
          <t xml:space="preserve"> </t>
        </is>
      </c>
    </row>
    <row r="12">
      <c r="A12" s="4" t="inlineStr">
        <is>
          <t>Line of credit swing line sublimit</t>
        </is>
      </c>
      <c r="B12" s="4" t="inlineStr">
        <is>
          <t xml:space="preserve"> </t>
        </is>
      </c>
      <c r="C12" s="5" t="n">
        <v>15000</v>
      </c>
      <c r="D12" s="4" t="inlineStr">
        <is>
          <t xml:space="preserve"> </t>
        </is>
      </c>
      <c r="E12" s="4" t="inlineStr">
        <is>
          <t xml:space="preserve"> </t>
        </is>
      </c>
    </row>
    <row r="13">
      <c r="A13" s="4" t="inlineStr">
        <is>
          <t>Secured or unsecured Debt</t>
        </is>
      </c>
      <c r="B13" s="6" t="n">
        <v>20000</v>
      </c>
      <c r="C13" s="4" t="inlineStr">
        <is>
          <t xml:space="preserve"> </t>
        </is>
      </c>
      <c r="D13" s="4" t="inlineStr">
        <is>
          <t xml:space="preserve"> </t>
        </is>
      </c>
      <c r="E13" s="4" t="inlineStr">
        <is>
          <t xml:space="preserve"> </t>
        </is>
      </c>
    </row>
    <row r="14">
      <c r="A14" s="4" t="inlineStr">
        <is>
          <t>Line of credit facility minimum net worth</t>
        </is>
      </c>
      <c r="B14" s="4" t="inlineStr">
        <is>
          <t xml:space="preserve"> </t>
        </is>
      </c>
      <c r="C14" s="6" t="n">
        <v>2500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mmitment fee percentage rate</t>
        </is>
      </c>
      <c r="B17" s="11" t="n">
        <v>0.002</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nt expenses</t>
        </is>
      </c>
      <c r="B20" s="11" t="n">
        <v>0.035</v>
      </c>
      <c r="C20" s="4" t="inlineStr">
        <is>
          <t xml:space="preserve"> </t>
        </is>
      </c>
      <c r="D20" s="4" t="inlineStr">
        <is>
          <t xml:space="preserve"> </t>
        </is>
      </c>
      <c r="E20" s="4" t="inlineStr">
        <is>
          <t xml:space="preserve"> </t>
        </is>
      </c>
    </row>
    <row r="21">
      <c r="A21" s="4" t="inlineStr">
        <is>
          <t>Commitment fee percentage rate</t>
        </is>
      </c>
      <c r="B21" s="11" t="n">
        <v>0.003</v>
      </c>
      <c r="C21" s="4" t="inlineStr">
        <is>
          <t xml:space="preserve"> </t>
        </is>
      </c>
      <c r="D21" s="4" t="inlineStr">
        <is>
          <t xml:space="preserve"> </t>
        </is>
      </c>
      <c r="E21" s="4" t="inlineStr">
        <is>
          <t xml:space="preserve"> </t>
        </is>
      </c>
    </row>
    <row r="22">
      <c r="A22" s="4" t="inlineStr">
        <is>
          <t>Bas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8" t="n">
        <v>0</v>
      </c>
      <c r="D24" s="4" t="inlineStr">
        <is>
          <t xml:space="preserve"> </t>
        </is>
      </c>
      <c r="E24" s="4" t="inlineStr">
        <is>
          <t xml:space="preserve"> </t>
        </is>
      </c>
    </row>
    <row r="25">
      <c r="A25" s="4" t="inlineStr">
        <is>
          <t>Base Rate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8" t="n">
        <v>0.01</v>
      </c>
      <c r="D27" s="4" t="inlineStr">
        <is>
          <t xml:space="preserve"> </t>
        </is>
      </c>
      <c r="E27" s="4" t="inlineStr">
        <is>
          <t xml:space="preserve"> </t>
        </is>
      </c>
    </row>
    <row r="28">
      <c r="A28" s="4" t="inlineStr">
        <is>
          <t>SOFR plus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1" t="n">
        <v>0.008999999999999999</v>
      </c>
      <c r="D30" s="4" t="inlineStr">
        <is>
          <t xml:space="preserve"> </t>
        </is>
      </c>
      <c r="E30" s="4" t="inlineStr">
        <is>
          <t xml:space="preserve"> </t>
        </is>
      </c>
    </row>
    <row r="31">
      <c r="A31" s="4" t="inlineStr">
        <is>
          <t>SOFR plus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11" t="n">
        <v>0.019</v>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Feb. 01, 2025</t>
        </is>
      </c>
    </row>
    <row r="3">
      <c r="A3" s="3" t="inlineStr">
        <is>
          <t>Lessee, Lease, Description [Line Items]</t>
        </is>
      </c>
      <c r="B3" s="4" t="inlineStr">
        <is>
          <t xml:space="preserve"> </t>
        </is>
      </c>
    </row>
    <row r="4">
      <c r="A4" s="4" t="inlineStr">
        <is>
          <t>Current lease expiration year</t>
        </is>
      </c>
      <c r="B4" s="4" t="inlineStr">
        <is>
          <t>20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Lease Related Cost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70596</v>
      </c>
      <c r="C4" s="6" t="n">
        <v>65244</v>
      </c>
      <c r="D4" s="6" t="n">
        <v>60777</v>
      </c>
    </row>
    <row r="5">
      <c r="A5" s="3" t="inlineStr">
        <is>
          <t>Variable lease cost</t>
        </is>
      </c>
      <c r="B5" s="4" t="inlineStr">
        <is>
          <t xml:space="preserve"> </t>
        </is>
      </c>
      <c r="C5" s="4" t="inlineStr">
        <is>
          <t xml:space="preserve"> </t>
        </is>
      </c>
      <c r="D5" s="4" t="inlineStr">
        <is>
          <t xml:space="preserve"> </t>
        </is>
      </c>
    </row>
    <row r="6">
      <c r="A6" s="4" t="inlineStr">
        <is>
          <t>Occupancy costs</t>
        </is>
      </c>
      <c r="B6" s="5" t="n">
        <v>23046</v>
      </c>
      <c r="C6" s="5" t="n">
        <v>21243</v>
      </c>
      <c r="D6" s="5" t="n">
        <v>19001</v>
      </c>
    </row>
    <row r="7">
      <c r="A7" s="4" t="inlineStr">
        <is>
          <t>Percentage rent and other variable lease costs</t>
        </is>
      </c>
      <c r="B7" s="5" t="n">
        <v>448</v>
      </c>
      <c r="C7" s="5" t="n">
        <v>1257</v>
      </c>
      <c r="D7" s="5" t="n">
        <v>1231</v>
      </c>
    </row>
    <row r="8">
      <c r="A8" s="3" t="inlineStr">
        <is>
          <t>Finance lease cost</t>
        </is>
      </c>
      <c r="B8" s="4" t="inlineStr">
        <is>
          <t xml:space="preserve"> </t>
        </is>
      </c>
      <c r="C8" s="4" t="inlineStr">
        <is>
          <t xml:space="preserve"> </t>
        </is>
      </c>
      <c r="D8" s="4" t="inlineStr">
        <is>
          <t xml:space="preserve"> </t>
        </is>
      </c>
    </row>
    <row r="9">
      <c r="A9" s="4" t="inlineStr">
        <is>
          <t>Amortization of leased assets</t>
        </is>
      </c>
      <c r="B9" s="5" t="n">
        <v>21</v>
      </c>
      <c r="C9" s="5" t="n">
        <v>0</v>
      </c>
      <c r="D9" s="5" t="n">
        <v>0</v>
      </c>
    </row>
    <row r="10">
      <c r="A10" s="4" t="inlineStr">
        <is>
          <t>Interest on lease liabilities</t>
        </is>
      </c>
      <c r="B10" s="5" t="n">
        <v>10</v>
      </c>
      <c r="C10" s="5" t="n">
        <v>0</v>
      </c>
      <c r="D10" s="5" t="n">
        <v>0</v>
      </c>
    </row>
    <row r="11">
      <c r="A11" s="4" t="inlineStr">
        <is>
          <t>Total</t>
        </is>
      </c>
      <c r="B11" s="6" t="n">
        <v>94121</v>
      </c>
      <c r="C11" s="6" t="n">
        <v>87744</v>
      </c>
      <c r="D11" s="6" t="n">
        <v>81009</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25" customWidth="1" min="5" max="5"/>
  </cols>
  <sheetData>
    <row r="1">
      <c r="A1" s="1" t="inlineStr">
        <is>
          <t>Leases - Schedule of Other Information Related to Leases (Details) - USD ($) $ in Thousands</t>
        </is>
      </c>
      <c r="C1" s="2" t="inlineStr">
        <is>
          <t>12 Months Ended</t>
        </is>
      </c>
    </row>
    <row r="2">
      <c r="C2" s="2" t="inlineStr">
        <is>
          <t>Feb. 01, 2025</t>
        </is>
      </c>
      <c r="D2" s="2" t="inlineStr">
        <is>
          <t>Feb. 03, 2024</t>
        </is>
      </c>
      <c r="E2" s="2" t="inlineStr">
        <is>
          <t>Jan. 28, 2023</t>
        </is>
      </c>
    </row>
    <row r="3">
      <c r="A3" s="3" t="inlineStr">
        <is>
          <t>Leases [Abstract]</t>
        </is>
      </c>
      <c r="C3" s="4" t="inlineStr">
        <is>
          <t xml:space="preserve"> </t>
        </is>
      </c>
      <c r="D3" s="4" t="inlineStr">
        <is>
          <t xml:space="preserve"> </t>
        </is>
      </c>
      <c r="E3" s="4" t="inlineStr">
        <is>
          <t xml:space="preserve"> </t>
        </is>
      </c>
    </row>
    <row r="4">
      <c r="A4" s="4" t="inlineStr">
        <is>
          <t>Cash paid for amounts included in the measurement of operating lease liabilities</t>
        </is>
      </c>
      <c r="C4" s="6" t="n">
        <v>55490</v>
      </c>
      <c r="D4" s="6" t="n">
        <v>59129</v>
      </c>
      <c r="E4" s="6" t="n">
        <v>48991</v>
      </c>
    </row>
    <row r="5">
      <c r="A5" s="4" t="inlineStr">
        <is>
          <t>ROU assets obtained in exchange for operating lease liabilities</t>
        </is>
      </c>
      <c r="B5" s="4" t="inlineStr">
        <is>
          <t>[1]</t>
        </is>
      </c>
      <c r="C5" s="6" t="n">
        <v>53113</v>
      </c>
      <c r="D5" s="6" t="n">
        <v>72772</v>
      </c>
      <c r="E5" s="6" t="n">
        <v>146996</v>
      </c>
    </row>
    <row r="6">
      <c r="A6" s="4" t="inlineStr">
        <is>
          <t>Weighted-average remaining lease term for operating leases (in years)</t>
        </is>
      </c>
      <c r="C6" s="4" t="inlineStr">
        <is>
          <t>7 years</t>
        </is>
      </c>
      <c r="D6" s="4" t="inlineStr">
        <is>
          <t>7 years 7 months 6 days</t>
        </is>
      </c>
      <c r="E6" s="4" t="inlineStr">
        <is>
          <t>7 years 3 months 18 days</t>
        </is>
      </c>
    </row>
    <row r="7">
      <c r="A7" s="4" t="inlineStr">
        <is>
          <t>Weighted-average discount rate for operating leases</t>
        </is>
      </c>
      <c r="C7" s="11" t="n">
        <v>0.047</v>
      </c>
      <c r="D7" s="11" t="n">
        <v>0.042</v>
      </c>
      <c r="E7" s="11" t="n">
        <v>0.042</v>
      </c>
    </row>
    <row r="8"/>
    <row r="9">
      <c r="A9" s="4" t="inlineStr">
        <is>
          <t>[1] Includes ROU assets added as part of the Rogan's acquisition described in Note 3 – “Acquisition of Rogan Shoes”</t>
        </is>
      </c>
    </row>
  </sheetData>
  <mergeCells count="4">
    <mergeCell ref="A1:B2"/>
    <mergeCell ref="C1:E1"/>
    <mergeCell ref="A9:D9"/>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0.54</v>
      </c>
      <c r="C4" s="7" t="n">
        <v>0.44</v>
      </c>
      <c r="D4" s="7" t="n">
        <v>0.3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to Operating Lease Liabilities (Details) - USD ($) $ in Thousand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2025</t>
        </is>
      </c>
      <c r="B3" s="6" t="n">
        <v>68885</v>
      </c>
      <c r="C3" s="4" t="inlineStr">
        <is>
          <t xml:space="preserve"> </t>
        </is>
      </c>
    </row>
    <row r="4">
      <c r="A4" s="4" t="inlineStr">
        <is>
          <t>2026</t>
        </is>
      </c>
      <c r="B4" s="5" t="n">
        <v>71858</v>
      </c>
      <c r="C4" s="4" t="inlineStr">
        <is>
          <t xml:space="preserve"> </t>
        </is>
      </c>
    </row>
    <row r="5">
      <c r="A5" s="4" t="inlineStr">
        <is>
          <t>2027</t>
        </is>
      </c>
      <c r="B5" s="5" t="n">
        <v>65801</v>
      </c>
      <c r="C5" s="4" t="inlineStr">
        <is>
          <t xml:space="preserve"> </t>
        </is>
      </c>
    </row>
    <row r="6">
      <c r="A6" s="4" t="inlineStr">
        <is>
          <t>2028</t>
        </is>
      </c>
      <c r="B6" s="5" t="n">
        <v>61265</v>
      </c>
      <c r="C6" s="4" t="inlineStr">
        <is>
          <t xml:space="preserve"> </t>
        </is>
      </c>
    </row>
    <row r="7">
      <c r="A7" s="4" t="inlineStr">
        <is>
          <t>2029</t>
        </is>
      </c>
      <c r="B7" s="5" t="n">
        <v>47877</v>
      </c>
      <c r="C7" s="4" t="inlineStr">
        <is>
          <t xml:space="preserve"> </t>
        </is>
      </c>
    </row>
    <row r="8">
      <c r="A8" s="4" t="inlineStr">
        <is>
          <t>Thereafter to 2041</t>
        </is>
      </c>
      <c r="B8" s="5" t="n">
        <v>124789</v>
      </c>
      <c r="C8" s="4" t="inlineStr">
        <is>
          <t xml:space="preserve"> </t>
        </is>
      </c>
    </row>
    <row r="9">
      <c r="A9" s="4" t="inlineStr">
        <is>
          <t>Total undiscounted lease payments</t>
        </is>
      </c>
      <c r="B9" s="5" t="n">
        <v>440475</v>
      </c>
      <c r="C9" s="4" t="inlineStr">
        <is>
          <t xml:space="preserve"> </t>
        </is>
      </c>
    </row>
    <row r="10">
      <c r="A10" s="4" t="inlineStr">
        <is>
          <t>Less: Imputed interest</t>
        </is>
      </c>
      <c r="B10" s="5" t="n">
        <v>72488</v>
      </c>
      <c r="C10" s="4" t="inlineStr">
        <is>
          <t xml:space="preserve"> </t>
        </is>
      </c>
    </row>
    <row r="11">
      <c r="A11" s="4" t="inlineStr">
        <is>
          <t>Total operating lease liabilities</t>
        </is>
      </c>
      <c r="B11" s="5" t="n">
        <v>367987</v>
      </c>
      <c r="C11" s="4" t="inlineStr">
        <is>
          <t xml:space="preserve"> </t>
        </is>
      </c>
    </row>
    <row r="12">
      <c r="A12" s="4" t="inlineStr">
        <is>
          <t>Current portion of operating lease liabilities</t>
        </is>
      </c>
      <c r="B12" s="5" t="n">
        <v>53013</v>
      </c>
      <c r="C12" s="6" t="n">
        <v>52981</v>
      </c>
    </row>
    <row r="13">
      <c r="A13" s="4" t="inlineStr">
        <is>
          <t>Long-term portion of operating lease liabilities</t>
        </is>
      </c>
      <c r="B13" s="6" t="n">
        <v>314974</v>
      </c>
      <c r="C13" s="6" t="n">
        <v>301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6" t="n">
        <v>18513</v>
      </c>
      <c r="C4" s="6" t="n">
        <v>13290</v>
      </c>
      <c r="D4" s="6" t="n">
        <v>15542</v>
      </c>
    </row>
    <row r="5">
      <c r="A5" s="4" t="inlineStr">
        <is>
          <t>State</t>
        </is>
      </c>
      <c r="B5" s="5" t="n">
        <v>3828</v>
      </c>
      <c r="C5" s="5" t="n">
        <v>2623</v>
      </c>
      <c r="D5" s="5" t="n">
        <v>4919</v>
      </c>
    </row>
    <row r="6">
      <c r="A6" s="4" t="inlineStr">
        <is>
          <t>Puerto Rico</t>
        </is>
      </c>
      <c r="B6" s="5" t="n">
        <v>815</v>
      </c>
      <c r="C6" s="5" t="n">
        <v>1382</v>
      </c>
      <c r="D6" s="5" t="n">
        <v>2050</v>
      </c>
    </row>
    <row r="7">
      <c r="A7" s="4" t="inlineStr">
        <is>
          <t>Total current</t>
        </is>
      </c>
      <c r="B7" s="5" t="n">
        <v>23156</v>
      </c>
      <c r="C7" s="5" t="n">
        <v>17295</v>
      </c>
      <c r="D7" s="5" t="n">
        <v>22511</v>
      </c>
    </row>
    <row r="8">
      <c r="A8" s="3" t="inlineStr">
        <is>
          <t>Deferred:</t>
        </is>
      </c>
      <c r="B8" s="4" t="inlineStr">
        <is>
          <t xml:space="preserve"> </t>
        </is>
      </c>
      <c r="C8" s="4" t="inlineStr">
        <is>
          <t xml:space="preserve"> </t>
        </is>
      </c>
      <c r="D8" s="4" t="inlineStr">
        <is>
          <t xml:space="preserve"> </t>
        </is>
      </c>
    </row>
    <row r="9">
      <c r="A9" s="4" t="inlineStr">
        <is>
          <t>Federal</t>
        </is>
      </c>
      <c r="B9" s="5" t="n">
        <v>453</v>
      </c>
      <c r="C9" s="5" t="n">
        <v>4862</v>
      </c>
      <c r="D9" s="5" t="n">
        <v>11712</v>
      </c>
    </row>
    <row r="10">
      <c r="A10" s="4" t="inlineStr">
        <is>
          <t>State and Puerto Rico</t>
        </is>
      </c>
      <c r="B10" s="5" t="n">
        <v>-227</v>
      </c>
      <c r="C10" s="5" t="n">
        <v>21</v>
      </c>
      <c r="D10" s="5" t="n">
        <v>1878</v>
      </c>
    </row>
    <row r="11">
      <c r="A11" s="4" t="inlineStr">
        <is>
          <t>Total deferred</t>
        </is>
      </c>
      <c r="B11" s="5" t="n">
        <v>226</v>
      </c>
      <c r="C11" s="5" t="n">
        <v>4883</v>
      </c>
      <c r="D11" s="5" t="n">
        <v>13590</v>
      </c>
    </row>
    <row r="12">
      <c r="A12" s="4" t="inlineStr">
        <is>
          <t>Valuation allowance</t>
        </is>
      </c>
      <c r="B12" s="5" t="n">
        <v>338</v>
      </c>
      <c r="C12" s="5" t="n">
        <v>614</v>
      </c>
      <c r="D12" s="5" t="n">
        <v>953</v>
      </c>
    </row>
    <row r="13">
      <c r="A13" s="4" t="inlineStr">
        <is>
          <t>Total provision</t>
        </is>
      </c>
      <c r="B13" s="6" t="n">
        <v>23720</v>
      </c>
      <c r="C13" s="6" t="n">
        <v>22792</v>
      </c>
      <c r="D13" s="6" t="n">
        <v>37054</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Income Tax Rate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State and local income taxes, net of federal tax benefit</t>
        </is>
      </c>
      <c r="B5" s="11" t="n">
        <v>0.031</v>
      </c>
      <c r="C5" s="11" t="n">
        <v>0.027</v>
      </c>
      <c r="D5" s="11" t="n">
        <v>0.035</v>
      </c>
    </row>
    <row r="6">
      <c r="A6" s="4" t="inlineStr">
        <is>
          <t>Puerto Rico</t>
        </is>
      </c>
      <c r="B6" s="11" t="n">
        <v>0.004</v>
      </c>
      <c r="C6" s="11" t="n">
        <v>0.006</v>
      </c>
      <c r="D6" s="11" t="n">
        <v>0.006</v>
      </c>
    </row>
    <row r="7">
      <c r="A7" s="4" t="inlineStr">
        <is>
          <t>Excess tax benefit on stock-based compensation</t>
        </is>
      </c>
      <c r="B7" s="4" t="inlineStr">
        <is>
          <t>(0.10%)</t>
        </is>
      </c>
      <c r="C7" s="4" t="inlineStr">
        <is>
          <t>(0.90%)</t>
        </is>
      </c>
      <c r="D7" s="4" t="inlineStr">
        <is>
          <t>(0.40%)</t>
        </is>
      </c>
    </row>
    <row r="8">
      <c r="A8" s="4" t="inlineStr">
        <is>
          <t>Other</t>
        </is>
      </c>
      <c r="B8" s="4" t="inlineStr">
        <is>
          <t>(0.10%)</t>
        </is>
      </c>
      <c r="C8" s="11" t="n">
        <v>0.003</v>
      </c>
      <c r="D8" s="11" t="n">
        <v>0.005</v>
      </c>
    </row>
    <row r="9">
      <c r="A9" s="4" t="inlineStr">
        <is>
          <t>Effective income tax rate</t>
        </is>
      </c>
      <c r="B9" s="11" t="n">
        <v>0.243</v>
      </c>
      <c r="C9" s="11" t="n">
        <v>0.237</v>
      </c>
      <c r="D9" s="11" t="n">
        <v>0.25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Lease obligations</t>
        </is>
      </c>
      <c r="B3" s="6" t="n">
        <v>89495</v>
      </c>
      <c r="C3" s="6" t="n">
        <v>86175</v>
      </c>
    </row>
    <row r="4">
      <c r="A4" s="4" t="inlineStr">
        <is>
          <t>Accrued compensation</t>
        </is>
      </c>
      <c r="B4" s="5" t="n">
        <v>6465</v>
      </c>
      <c r="C4" s="5" t="n">
        <v>4513</v>
      </c>
    </row>
    <row r="5">
      <c r="A5" s="4" t="inlineStr">
        <is>
          <t>Inventory</t>
        </is>
      </c>
      <c r="B5" s="5" t="n">
        <v>438</v>
      </c>
      <c r="C5" s="5" t="n">
        <v>639</v>
      </c>
    </row>
    <row r="6">
      <c r="A6" s="4" t="inlineStr">
        <is>
          <t>Other</t>
        </is>
      </c>
      <c r="B6" s="5" t="n">
        <v>4970</v>
      </c>
      <c r="C6" s="5" t="n">
        <v>4641</v>
      </c>
    </row>
    <row r="7">
      <c r="A7" s="4" t="inlineStr">
        <is>
          <t>Total deferred tax assets</t>
        </is>
      </c>
      <c r="B7" s="5" t="n">
        <v>101368</v>
      </c>
      <c r="C7" s="5" t="n">
        <v>95968</v>
      </c>
    </row>
    <row r="8">
      <c r="A8" s="4" t="inlineStr">
        <is>
          <t>Valuation allowance</t>
        </is>
      </c>
      <c r="B8" s="5" t="n">
        <v>-3588</v>
      </c>
      <c r="C8" s="5" t="n">
        <v>-3250</v>
      </c>
    </row>
    <row r="9">
      <c r="A9" s="4" t="inlineStr">
        <is>
          <t>Total deferred tax assets – net of valuation allowance</t>
        </is>
      </c>
      <c r="B9" s="5" t="n">
        <v>97780</v>
      </c>
      <c r="C9" s="5" t="n">
        <v>92718</v>
      </c>
    </row>
    <row r="10">
      <c r="A10" s="3" t="inlineStr">
        <is>
          <t>Deferred tax liabilities:</t>
        </is>
      </c>
      <c r="B10" s="4" t="inlineStr">
        <is>
          <t xml:space="preserve"> </t>
        </is>
      </c>
      <c r="C10" s="4" t="inlineStr">
        <is>
          <t xml:space="preserve"> </t>
        </is>
      </c>
    </row>
    <row r="11">
      <c r="A11" s="4" t="inlineStr">
        <is>
          <t>Lease ROU assets</t>
        </is>
      </c>
      <c r="B11" s="5" t="n">
        <v>84602</v>
      </c>
      <c r="C11" s="5" t="n">
        <v>82350</v>
      </c>
    </row>
    <row r="12">
      <c r="A12" s="4" t="inlineStr">
        <is>
          <t>Property and equipment</t>
        </is>
      </c>
      <c r="B12" s="5" t="n">
        <v>23997</v>
      </c>
      <c r="C12" s="5" t="n">
        <v>22769</v>
      </c>
    </row>
    <row r="13">
      <c r="A13" s="4" t="inlineStr">
        <is>
          <t>Other</t>
        </is>
      </c>
      <c r="B13" s="5" t="n">
        <v>8060</v>
      </c>
      <c r="C13" s="5" t="n">
        <v>4940</v>
      </c>
    </row>
    <row r="14">
      <c r="A14" s="4" t="inlineStr">
        <is>
          <t>Total deferred tax liabilities</t>
        </is>
      </c>
      <c r="B14" s="5" t="n">
        <v>116659</v>
      </c>
      <c r="C14" s="5" t="n">
        <v>110059</v>
      </c>
    </row>
    <row r="15">
      <c r="A15" s="4" t="inlineStr">
        <is>
          <t>Net deferred tax liability</t>
        </is>
      </c>
      <c r="B15" s="6" t="n">
        <v>-18879</v>
      </c>
      <c r="C15" s="6" t="n">
        <v>-17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t>
        </is>
      </c>
      <c r="B1" s="2" t="inlineStr">
        <is>
          <t>12 Months Ended</t>
        </is>
      </c>
    </row>
    <row r="2">
      <c r="B2" s="2" t="inlineStr">
        <is>
          <t>Feb. 01, 2025</t>
        </is>
      </c>
      <c r="C2" s="2" t="inlineStr">
        <is>
          <t>Feb. 03, 2024</t>
        </is>
      </c>
    </row>
    <row r="3">
      <c r="A3" s="3" t="inlineStr">
        <is>
          <t>Income Tax Disclosure [Abstract]</t>
        </is>
      </c>
      <c r="B3" s="4" t="inlineStr">
        <is>
          <t xml:space="preserve"> </t>
        </is>
      </c>
      <c r="C3" s="4" t="inlineStr">
        <is>
          <t xml:space="preserve"> </t>
        </is>
      </c>
    </row>
    <row r="4">
      <c r="A4" s="4" t="inlineStr">
        <is>
          <t>Tax Credit Carryforward, Amount</t>
        </is>
      </c>
      <c r="B4" s="6" t="n">
        <v>3600000</v>
      </c>
      <c r="C4" s="6" t="n">
        <v>3300000</v>
      </c>
    </row>
    <row r="5">
      <c r="A5" s="4" t="inlineStr">
        <is>
          <t>Tax Credits Expiration Term</t>
        </is>
      </c>
      <c r="B5" s="4" t="inlineStr">
        <is>
          <t>nine years</t>
        </is>
      </c>
      <c r="C5" s="4" t="inlineStr">
        <is>
          <t xml:space="preserve"> </t>
        </is>
      </c>
    </row>
    <row r="6">
      <c r="A6" s="4" t="inlineStr">
        <is>
          <t>Unrecognized tax liabilities</t>
        </is>
      </c>
      <c r="B6" s="6" t="n">
        <v>0</v>
      </c>
      <c r="C6" s="5" t="n">
        <v>0</v>
      </c>
    </row>
    <row r="7">
      <c r="A7" s="4" t="inlineStr">
        <is>
          <t>Unrecognized tax liabilities related accrued penalties or interest</t>
        </is>
      </c>
      <c r="B7" s="6" t="n">
        <v>0</v>
      </c>
      <c r="C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Feb. 01, 2025</t>
        </is>
      </c>
      <c r="C2" s="2" t="inlineStr">
        <is>
          <t>Feb. 03, 2024</t>
        </is>
      </c>
      <c r="D2" s="2" t="inlineStr">
        <is>
          <t>Jan. 28,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charged to expense</t>
        </is>
      </c>
      <c r="B4" s="9" t="n">
        <v>1.1</v>
      </c>
      <c r="C4" s="6" t="n">
        <v>1</v>
      </c>
      <c r="D4" s="6" t="n">
        <v>1</v>
      </c>
    </row>
    <row r="5">
      <c r="A5" s="4" t="inlineStr">
        <is>
          <t>United States Postretirement Benefit Plan of US Entity, Defined Benefi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quisite service period for participation</t>
        </is>
      </c>
      <c r="B7" s="4" t="inlineStr">
        <is>
          <t>1 year</t>
        </is>
      </c>
      <c r="C7" s="4" t="inlineStr">
        <is>
          <t xml:space="preserve"> </t>
        </is>
      </c>
      <c r="D7" s="4" t="inlineStr">
        <is>
          <t xml:space="preserve"> </t>
        </is>
      </c>
    </row>
    <row r="8">
      <c r="A8" s="4" t="inlineStr">
        <is>
          <t>Requisite participant age</t>
        </is>
      </c>
      <c r="B8" s="4" t="inlineStr">
        <is>
          <t>21 years</t>
        </is>
      </c>
      <c r="C8" s="4" t="inlineStr">
        <is>
          <t xml:space="preserve"> </t>
        </is>
      </c>
      <c r="D8" s="4" t="inlineStr">
        <is>
          <t xml:space="preserve"> </t>
        </is>
      </c>
    </row>
    <row r="9">
      <c r="A9" s="4" t="inlineStr">
        <is>
          <t>Requisite work hours for participation</t>
        </is>
      </c>
      <c r="B9" s="4" t="inlineStr">
        <is>
          <t>1000 hours</t>
        </is>
      </c>
      <c r="C9" s="4" t="inlineStr">
        <is>
          <t xml:space="preserve"> </t>
        </is>
      </c>
      <c r="D9" s="4" t="inlineStr">
        <is>
          <t xml:space="preserve"> </t>
        </is>
      </c>
    </row>
    <row r="10">
      <c r="A10" s="4" t="inlineStr">
        <is>
          <t>Percentage of earnings which may be contributed</t>
        </is>
      </c>
      <c r="B10" s="8" t="n">
        <v>0.2</v>
      </c>
      <c r="C10" s="4" t="inlineStr">
        <is>
          <t xml:space="preserve"> </t>
        </is>
      </c>
      <c r="D10" s="4" t="inlineStr">
        <is>
          <t xml:space="preserve"> </t>
        </is>
      </c>
    </row>
    <row r="11">
      <c r="A11" s="4" t="inlineStr">
        <is>
          <t>Employee contribution percentage</t>
        </is>
      </c>
      <c r="B11" s="8" t="n">
        <v>0.04</v>
      </c>
      <c r="C11" s="4" t="inlineStr">
        <is>
          <t xml:space="preserve"> </t>
        </is>
      </c>
      <c r="D11" s="4" t="inlineStr">
        <is>
          <t xml:space="preserve"> </t>
        </is>
      </c>
    </row>
    <row r="12">
      <c r="A12" s="4" t="inlineStr">
        <is>
          <t>Eligible earnings which may be contributed, and matched by employer</t>
        </is>
      </c>
      <c r="B12" s="8" t="n">
        <v>0.5</v>
      </c>
      <c r="C12" s="4" t="inlineStr">
        <is>
          <t xml:space="preserve"> </t>
        </is>
      </c>
      <c r="D12" s="4" t="inlineStr">
        <is>
          <t xml:space="preserve"> </t>
        </is>
      </c>
    </row>
    <row r="13">
      <c r="A13" s="4" t="inlineStr">
        <is>
          <t>Foreign Postretirement Benefit Plan, Defined Benefi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quisite service period for participation</t>
        </is>
      </c>
      <c r="B15" s="4" t="inlineStr">
        <is>
          <t>1 year</t>
        </is>
      </c>
      <c r="C15" s="4" t="inlineStr">
        <is>
          <t xml:space="preserve"> </t>
        </is>
      </c>
      <c r="D15" s="4" t="inlineStr">
        <is>
          <t xml:space="preserve"> </t>
        </is>
      </c>
    </row>
    <row r="16">
      <c r="A16" s="4" t="inlineStr">
        <is>
          <t>Requisite participant age</t>
        </is>
      </c>
      <c r="B16" s="4" t="inlineStr">
        <is>
          <t>21 years</t>
        </is>
      </c>
      <c r="C16" s="4" t="inlineStr">
        <is>
          <t xml:space="preserve"> </t>
        </is>
      </c>
      <c r="D16" s="4" t="inlineStr">
        <is>
          <t xml:space="preserve"> </t>
        </is>
      </c>
    </row>
    <row r="17">
      <c r="A17" s="4" t="inlineStr">
        <is>
          <t>Requisite work hours for participation</t>
        </is>
      </c>
      <c r="B17" s="4" t="inlineStr">
        <is>
          <t>1000 hours</t>
        </is>
      </c>
      <c r="C17" s="4" t="inlineStr">
        <is>
          <t xml:space="preserve"> </t>
        </is>
      </c>
      <c r="D17" s="4" t="inlineStr">
        <is>
          <t xml:space="preserve"> </t>
        </is>
      </c>
    </row>
    <row r="18">
      <c r="A18" s="4" t="inlineStr">
        <is>
          <t>Percentage of earnings which may be contributed</t>
        </is>
      </c>
      <c r="B18" s="8" t="n">
        <v>0.2</v>
      </c>
      <c r="C18" s="4" t="inlineStr">
        <is>
          <t xml:space="preserve"> </t>
        </is>
      </c>
      <c r="D18" s="4" t="inlineStr">
        <is>
          <t xml:space="preserve"> </t>
        </is>
      </c>
    </row>
    <row r="19">
      <c r="A19" s="4" t="inlineStr">
        <is>
          <t>Employee contribution percentage</t>
        </is>
      </c>
      <c r="B19" s="8" t="n">
        <v>0.04</v>
      </c>
      <c r="C19" s="4" t="inlineStr">
        <is>
          <t xml:space="preserve"> </t>
        </is>
      </c>
      <c r="D19" s="4" t="inlineStr">
        <is>
          <t xml:space="preserve"> </t>
        </is>
      </c>
    </row>
    <row r="20">
      <c r="A20" s="4" t="inlineStr">
        <is>
          <t>Eligible earnings which may be contributed, and matched by employer</t>
        </is>
      </c>
      <c r="B20" s="8" t="n">
        <v>0.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Deferred Compensation Plan Liabilities and Related Marketable Securities (Details) - USD ($) $ in Thousands</t>
        </is>
      </c>
      <c r="C1" s="2" t="inlineStr">
        <is>
          <t>12 Months Ended</t>
        </is>
      </c>
    </row>
    <row r="2">
      <c r="C2" s="2" t="inlineStr">
        <is>
          <t>Feb. 01, 2025</t>
        </is>
      </c>
      <c r="D2" s="2" t="inlineStr">
        <is>
          <t>Feb. 03, 2024</t>
        </is>
      </c>
      <c r="E2" s="2" t="inlineStr">
        <is>
          <t>Jan. 28, 2023</t>
        </is>
      </c>
    </row>
    <row r="3">
      <c r="A3" s="3" t="inlineStr">
        <is>
          <t>Deferred Compensation Liability, Current and Noncurrent [Abstract]</t>
        </is>
      </c>
      <c r="C3" s="4" t="inlineStr">
        <is>
          <t xml:space="preserve"> </t>
        </is>
      </c>
      <c r="D3" s="4" t="inlineStr">
        <is>
          <t xml:space="preserve"> </t>
        </is>
      </c>
      <c r="E3" s="4" t="inlineStr">
        <is>
          <t xml:space="preserve"> </t>
        </is>
      </c>
    </row>
    <row r="4">
      <c r="A4" s="4" t="inlineStr">
        <is>
          <t>Deferred compensation plan current liabilities</t>
        </is>
      </c>
      <c r="C4" s="6" t="n">
        <v>4259</v>
      </c>
      <c r="D4" s="6" t="n">
        <v>114</v>
      </c>
      <c r="E4" s="4" t="inlineStr">
        <is>
          <t xml:space="preserve"> </t>
        </is>
      </c>
    </row>
    <row r="5">
      <c r="A5" s="4" t="inlineStr">
        <is>
          <t>Deferred compensation plan long-term liabilities</t>
        </is>
      </c>
      <c r="C5" s="5" t="n">
        <v>10011</v>
      </c>
      <c r="D5" s="5" t="n">
        <v>11639</v>
      </c>
      <c r="E5" s="4" t="inlineStr">
        <is>
          <t xml:space="preserve"> </t>
        </is>
      </c>
    </row>
    <row r="6">
      <c r="A6" s="4" t="inlineStr">
        <is>
          <t>Total deferred compensation plan liabilities</t>
        </is>
      </c>
      <c r="C6" s="5" t="n">
        <v>14270</v>
      </c>
      <c r="D6" s="5" t="n">
        <v>11753</v>
      </c>
      <c r="E6" s="4" t="inlineStr">
        <is>
          <t xml:space="preserve"> </t>
        </is>
      </c>
    </row>
    <row r="7">
      <c r="A7" s="4" t="inlineStr">
        <is>
          <t>Marketable securities - mutual funds that fund deferred compensation</t>
        </is>
      </c>
      <c r="C7" s="5" t="n">
        <v>14432</v>
      </c>
      <c r="D7" s="5" t="n">
        <v>12247</v>
      </c>
      <c r="E7" s="4" t="inlineStr">
        <is>
          <t xml:space="preserve"> </t>
        </is>
      </c>
    </row>
    <row r="8">
      <c r="A8" s="3" t="inlineStr">
        <is>
          <t>Deferred compensation liabilities</t>
        </is>
      </c>
      <c r="C8" s="4" t="inlineStr">
        <is>
          <t xml:space="preserve"> </t>
        </is>
      </c>
      <c r="D8" s="4" t="inlineStr">
        <is>
          <t xml:space="preserve"> </t>
        </is>
      </c>
      <c r="E8" s="4" t="inlineStr">
        <is>
          <t xml:space="preserve"> </t>
        </is>
      </c>
    </row>
    <row r="9">
      <c r="A9" s="4" t="inlineStr">
        <is>
          <t>Employer contributions, net</t>
        </is>
      </c>
      <c r="C9" s="5" t="n">
        <v>305</v>
      </c>
      <c r="D9" s="5" t="n">
        <v>302</v>
      </c>
      <c r="E9" s="6" t="n">
        <v>346</v>
      </c>
    </row>
    <row r="10">
      <c r="A10" s="4" t="inlineStr">
        <is>
          <t>Investment earnings (losses)</t>
        </is>
      </c>
      <c r="C10" s="5" t="n">
        <v>1787</v>
      </c>
      <c r="D10" s="5" t="n">
        <v>1266</v>
      </c>
      <c r="E10" s="5" t="n">
        <v>-681</v>
      </c>
    </row>
    <row r="11">
      <c r="A11" s="3" t="inlineStr">
        <is>
          <t>Marketable Securities</t>
        </is>
      </c>
      <c r="C11" s="4" t="inlineStr">
        <is>
          <t xml:space="preserve"> </t>
        </is>
      </c>
      <c r="D11" s="4" t="inlineStr">
        <is>
          <t xml:space="preserve"> </t>
        </is>
      </c>
      <c r="E11" s="4" t="inlineStr">
        <is>
          <t xml:space="preserve"> </t>
        </is>
      </c>
    </row>
    <row r="12">
      <c r="A12" s="4" t="inlineStr">
        <is>
          <t>Mark-to-market (gains) losses</t>
        </is>
      </c>
      <c r="B12" s="4" t="inlineStr">
        <is>
          <t>[1]</t>
        </is>
      </c>
      <c r="C12" s="5" t="n">
        <v>-1735</v>
      </c>
      <c r="D12" s="5" t="n">
        <v>-1246</v>
      </c>
      <c r="E12" s="5" t="n">
        <v>806</v>
      </c>
    </row>
    <row r="13">
      <c r="A13" s="4" t="inlineStr">
        <is>
          <t>Net deferred compensation expense</t>
        </is>
      </c>
      <c r="C13" s="6" t="n">
        <v>357</v>
      </c>
      <c r="D13" s="6" t="n">
        <v>322</v>
      </c>
      <c r="E13" s="6" t="n">
        <v>471</v>
      </c>
    </row>
    <row r="14"/>
    <row r="15">
      <c r="A15" s="4" t="inlineStr">
        <is>
          <t>[1] Included in the mark-to-market gains in Fiscal 2024 and Fiscal 2023, we recognized unrealized gains of $ 1.0 million and $ 1.4 million related to equity securities still held at February 1, 2025 and February 3, 2024, respectively. Included in the mark-to-market losses in Fiscal 2022, we recognized unrealized losses of $ 833,000 related to equity securities still held at January 28, 2023.</t>
        </is>
      </c>
    </row>
  </sheetData>
  <mergeCells count="4">
    <mergeCell ref="A1:B2"/>
    <mergeCell ref="A15:D15"/>
    <mergeCell ref="C1:E1"/>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erred Compensation Plan Liabilities and Related Marketable Securities (Parenthetical) (Details) - USD ($)</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Unrealized gains (losses)</t>
        </is>
      </c>
      <c r="B4" s="6" t="n">
        <v>1000000</v>
      </c>
      <c r="C4" s="6" t="n">
        <v>1400000</v>
      </c>
      <c r="D4" s="6" t="n">
        <v>-83300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7697</v>
      </c>
      <c r="C4" s="6" t="n">
        <v>4887</v>
      </c>
      <c r="D4" s="6" t="n">
        <v>5434</v>
      </c>
    </row>
    <row r="5">
      <c r="A5" s="4" t="inlineStr">
        <is>
          <t>Income tax benefit at statutory rates</t>
        </is>
      </c>
      <c r="B5" s="5" t="n">
        <v>1142</v>
      </c>
      <c r="C5" s="5" t="n">
        <v>1189</v>
      </c>
      <c r="D5" s="5" t="n">
        <v>1368</v>
      </c>
    </row>
    <row r="6">
      <c r="A6" s="4" t="inlineStr">
        <is>
          <t>Additional income tax benefit on vesting of share-settled awards</t>
        </is>
      </c>
      <c r="B6" s="5" t="n">
        <v>109</v>
      </c>
      <c r="C6" s="5" t="n">
        <v>846</v>
      </c>
      <c r="D6" s="5" t="n">
        <v>562</v>
      </c>
    </row>
    <row r="7">
      <c r="A7" s="4" t="inlineStr">
        <is>
          <t>Share-settled Equity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5" t="n">
        <v>7413</v>
      </c>
      <c r="C9" s="5" t="n">
        <v>4897</v>
      </c>
      <c r="D9" s="5" t="n">
        <v>5542</v>
      </c>
    </row>
    <row r="10">
      <c r="A10" s="4" t="inlineStr">
        <is>
          <t>Stock Appreciation Rights (SA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5" t="n">
        <v>221</v>
      </c>
      <c r="C12" s="5" t="n">
        <v>-42</v>
      </c>
      <c r="D12" s="5" t="n">
        <v>-141</v>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63</v>
      </c>
      <c r="C15" s="6" t="n">
        <v>32</v>
      </c>
      <c r="D15" s="6" t="n">
        <v>3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s>
  <sheetData>
    <row r="1">
      <c r="A1" s="1" t="inlineStr">
        <is>
          <t>Stock Based Compensation - Narrative (Details) - USD ($)</t>
        </is>
      </c>
      <c r="C1" s="2" t="inlineStr">
        <is>
          <t>12 Months Ended</t>
        </is>
      </c>
    </row>
    <row r="2">
      <c r="B2" s="2" t="inlineStr">
        <is>
          <t>Jun. 20, 2023</t>
        </is>
      </c>
      <c r="C2" s="2" t="inlineStr">
        <is>
          <t>Feb. 01, 2025</t>
        </is>
      </c>
      <c r="D2" s="2" t="inlineStr">
        <is>
          <t>Feb. 03, 2024</t>
        </is>
      </c>
      <c r="E2" s="2" t="inlineStr">
        <is>
          <t>Jan. 28, 2023</t>
        </is>
      </c>
      <c r="F2" s="2" t="inlineStr">
        <is>
          <t>Jan. 29, 2022</t>
        </is>
      </c>
    </row>
    <row r="3">
      <c r="A3" s="4" t="inlineStr">
        <is>
          <t>2017 Equity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issuance</t>
        </is>
      </c>
      <c r="B5" s="4" t="inlineStr">
        <is>
          <t xml:space="preserve"> </t>
        </is>
      </c>
      <c r="C5" s="5" t="n">
        <v>1700000</v>
      </c>
      <c r="D5" s="4" t="inlineStr">
        <is>
          <t xml:space="preserve"> </t>
        </is>
      </c>
      <c r="E5" s="4" t="inlineStr">
        <is>
          <t xml:space="preserve"> </t>
        </is>
      </c>
      <c r="F5" s="4" t="inlineStr">
        <is>
          <t xml:space="preserve"> </t>
        </is>
      </c>
    </row>
    <row r="6">
      <c r="A6" s="4" t="inlineStr">
        <is>
          <t>Increased additional shares provided</t>
        </is>
      </c>
      <c r="B6" s="5" t="n">
        <v>1800000</v>
      </c>
      <c r="C6" s="4" t="inlineStr">
        <is>
          <t xml:space="preserve"> </t>
        </is>
      </c>
      <c r="D6" s="4" t="inlineStr">
        <is>
          <t xml:space="preserve"> </t>
        </is>
      </c>
      <c r="E6" s="4" t="inlineStr">
        <is>
          <t xml:space="preserve"> </t>
        </is>
      </c>
      <c r="F6" s="4" t="inlineStr">
        <is>
          <t xml:space="preserve"> </t>
        </is>
      </c>
    </row>
    <row r="7">
      <c r="A7" s="4" t="inlineStr">
        <is>
          <t>Extended additional shares, period</t>
        </is>
      </c>
      <c r="B7" s="4" t="inlineStr">
        <is>
          <t>10 years</t>
        </is>
      </c>
      <c r="C7" s="4" t="inlineStr">
        <is>
          <t xml:space="preserve"> </t>
        </is>
      </c>
      <c r="D7" s="4" t="inlineStr">
        <is>
          <t xml:space="preserve"> </t>
        </is>
      </c>
      <c r="E7" s="4" t="inlineStr">
        <is>
          <t xml:space="preserve"> </t>
        </is>
      </c>
      <c r="F7" s="4" t="inlineStr">
        <is>
          <t xml:space="preserve"> </t>
        </is>
      </c>
    </row>
    <row r="8">
      <c r="A8" s="4" t="inlineStr">
        <is>
          <t>S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maximum gain</t>
        </is>
      </c>
      <c r="B10" s="4" t="inlineStr">
        <is>
          <t xml:space="preserve"> </t>
        </is>
      </c>
      <c r="C10" s="4" t="inlineStr">
        <is>
          <t xml:space="preserve"> </t>
        </is>
      </c>
      <c r="D10" s="4" t="inlineStr">
        <is>
          <t xml:space="preserve"> </t>
        </is>
      </c>
      <c r="E10" s="4" t="inlineStr">
        <is>
          <t xml:space="preserve"> </t>
        </is>
      </c>
      <c r="F10" s="6" t="n">
        <v>5</v>
      </c>
    </row>
    <row r="11">
      <c r="A11" s="4" t="inlineStr">
        <is>
          <t>Exercise price</t>
        </is>
      </c>
      <c r="B11" s="4" t="inlineStr">
        <is>
          <t xml:space="preserve"> </t>
        </is>
      </c>
      <c r="C11" s="4" t="inlineStr">
        <is>
          <t xml:space="preserve"> </t>
        </is>
      </c>
      <c r="D11" s="4" t="inlineStr">
        <is>
          <t xml:space="preserve"> </t>
        </is>
      </c>
      <c r="E11" s="4" t="inlineStr">
        <is>
          <t xml:space="preserve"> </t>
        </is>
      </c>
      <c r="F11" s="7" t="n">
        <v>30.94</v>
      </c>
    </row>
    <row r="12">
      <c r="A12" s="4" t="inlineStr">
        <is>
          <t>Share-settled Equity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stock awards vested during period</t>
        </is>
      </c>
      <c r="B14" s="4" t="inlineStr">
        <is>
          <t xml:space="preserve"> </t>
        </is>
      </c>
      <c r="C14" s="6" t="n">
        <v>1400000</v>
      </c>
      <c r="D14" s="6" t="n">
        <v>4800000</v>
      </c>
      <c r="E14" s="6" t="n">
        <v>3300000</v>
      </c>
      <c r="F14" s="4" t="inlineStr">
        <is>
          <t xml:space="preserve"> </t>
        </is>
      </c>
    </row>
    <row r="15">
      <c r="A15" s="4" t="inlineStr">
        <is>
          <t>Unrecognized share-based compensation expense</t>
        </is>
      </c>
      <c r="B15" s="4" t="inlineStr">
        <is>
          <t xml:space="preserve"> </t>
        </is>
      </c>
      <c r="C15" s="6" t="n">
        <v>9500000</v>
      </c>
      <c r="D15" s="4" t="inlineStr">
        <is>
          <t xml:space="preserve"> </t>
        </is>
      </c>
      <c r="E15" s="4" t="inlineStr">
        <is>
          <t xml:space="preserve"> </t>
        </is>
      </c>
      <c r="F15" s="4" t="inlineStr">
        <is>
          <t xml:space="preserve"> </t>
        </is>
      </c>
    </row>
    <row r="16">
      <c r="A16" s="4" t="inlineStr">
        <is>
          <t>Unrecognized compensation cost, recognition period</t>
        </is>
      </c>
      <c r="B16" s="4" t="inlineStr">
        <is>
          <t xml:space="preserve"> </t>
        </is>
      </c>
      <c r="C16" s="4" t="inlineStr">
        <is>
          <t>1 year 2 months 12 days</t>
        </is>
      </c>
      <c r="D16" s="4" t="inlineStr">
        <is>
          <t xml:space="preserve"> </t>
        </is>
      </c>
      <c r="E16" s="4" t="inlineStr">
        <is>
          <t xml:space="preserve"> </t>
        </is>
      </c>
      <c r="F16" s="4" t="inlineStr">
        <is>
          <t xml:space="preserve"> </t>
        </is>
      </c>
    </row>
    <row r="17">
      <c r="A17" s="4" t="inlineStr">
        <is>
          <t>Weighted average grant date fair value of awards</t>
        </is>
      </c>
      <c r="B17" s="4" t="inlineStr">
        <is>
          <t xml:space="preserve"> </t>
        </is>
      </c>
      <c r="C17" s="7" t="n">
        <v>32.06</v>
      </c>
      <c r="D17" s="7" t="n">
        <v>24.99</v>
      </c>
      <c r="E17" s="7" t="n">
        <v>30.32</v>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stock awards vested during period</t>
        </is>
      </c>
      <c r="B20" s="4" t="inlineStr">
        <is>
          <t xml:space="preserve"> </t>
        </is>
      </c>
      <c r="C20" s="6" t="n">
        <v>500000</v>
      </c>
      <c r="D20" s="6" t="n">
        <v>500000</v>
      </c>
      <c r="E20" s="6" t="n">
        <v>500000</v>
      </c>
      <c r="F20" s="4" t="inlineStr">
        <is>
          <t xml:space="preserve"> </t>
        </is>
      </c>
    </row>
    <row r="21">
      <c r="A21" s="4" t="inlineStr">
        <is>
          <t>Weighted average grant date fair value of awards</t>
        </is>
      </c>
      <c r="B21" s="4" t="inlineStr">
        <is>
          <t xml:space="preserve"> </t>
        </is>
      </c>
      <c r="C21" s="7" t="n">
        <v>36.84</v>
      </c>
      <c r="D21" s="9" t="n">
        <v>21.9</v>
      </c>
      <c r="E21" s="7" t="n">
        <v>24.12</v>
      </c>
      <c r="F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issuance</t>
        </is>
      </c>
      <c r="B24" s="4" t="inlineStr">
        <is>
          <t xml:space="preserve"> </t>
        </is>
      </c>
      <c r="C24" s="5" t="n">
        <v>94000</v>
      </c>
      <c r="D24" s="4" t="inlineStr">
        <is>
          <t xml:space="preserve"> </t>
        </is>
      </c>
      <c r="E24" s="4" t="inlineStr">
        <is>
          <t xml:space="preserve"> </t>
        </is>
      </c>
      <c r="F24" s="4" t="inlineStr">
        <is>
          <t xml:space="preserve"> </t>
        </is>
      </c>
    </row>
    <row r="25">
      <c r="A25" s="4" t="inlineStr">
        <is>
          <t>Shares of common stock reserved for issuance</t>
        </is>
      </c>
      <c r="B25" s="4" t="inlineStr">
        <is>
          <t xml:space="preserve"> </t>
        </is>
      </c>
      <c r="C25" s="5" t="n">
        <v>450000</v>
      </c>
      <c r="D25" s="4" t="inlineStr">
        <is>
          <t xml:space="preserve"> </t>
        </is>
      </c>
      <c r="E25" s="4" t="inlineStr">
        <is>
          <t xml:space="preserve"> </t>
        </is>
      </c>
      <c r="F25" s="4" t="inlineStr">
        <is>
          <t xml:space="preserve"> </t>
        </is>
      </c>
    </row>
    <row r="26">
      <c r="A26" s="4" t="inlineStr">
        <is>
          <t>Employee service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Maximum ownership rate</t>
        </is>
      </c>
      <c r="B27" s="4" t="inlineStr">
        <is>
          <t xml:space="preserve"> </t>
        </is>
      </c>
      <c r="C27" s="8" t="n">
        <v>0.1</v>
      </c>
      <c r="D27" s="4" t="inlineStr">
        <is>
          <t xml:space="preserve"> </t>
        </is>
      </c>
      <c r="E27" s="4" t="inlineStr">
        <is>
          <t xml:space="preserve"> </t>
        </is>
      </c>
      <c r="F27" s="4" t="inlineStr">
        <is>
          <t xml:space="preserve"> </t>
        </is>
      </c>
    </row>
    <row r="28">
      <c r="A28" s="4" t="inlineStr">
        <is>
          <t>Purchase price, percentage of fair market value</t>
        </is>
      </c>
      <c r="B28" s="4" t="inlineStr">
        <is>
          <t xml:space="preserve"> </t>
        </is>
      </c>
      <c r="C28" s="8" t="n">
        <v>0.85</v>
      </c>
      <c r="D28" s="4" t="inlineStr">
        <is>
          <t xml:space="preserve"> </t>
        </is>
      </c>
      <c r="E28" s="4" t="inlineStr">
        <is>
          <t xml:space="preserve"> </t>
        </is>
      </c>
      <c r="F28" s="4" t="inlineStr">
        <is>
          <t xml:space="preserve"> </t>
        </is>
      </c>
    </row>
    <row r="29">
      <c r="A29" s="4" t="inlineStr">
        <is>
          <t>Maximum annual purchases under plan</t>
        </is>
      </c>
      <c r="B29" s="4" t="inlineStr">
        <is>
          <t xml:space="preserve"> </t>
        </is>
      </c>
      <c r="C29" s="6" t="n">
        <v>5000</v>
      </c>
      <c r="D29" s="4" t="inlineStr">
        <is>
          <t xml:space="preserve"> </t>
        </is>
      </c>
      <c r="E29" s="4" t="inlineStr">
        <is>
          <t xml:space="preserve"> </t>
        </is>
      </c>
      <c r="F29" s="4" t="inlineStr">
        <is>
          <t xml:space="preserve"> </t>
        </is>
      </c>
    </row>
    <row r="30">
      <c r="A30" s="4" t="inlineStr">
        <is>
          <t>Shares issued under plan</t>
        </is>
      </c>
      <c r="B30" s="4" t="inlineStr">
        <is>
          <t xml:space="preserve"> </t>
        </is>
      </c>
      <c r="C30" s="5" t="n">
        <v>6000</v>
      </c>
      <c r="D30" s="5" t="n">
        <v>9000</v>
      </c>
      <c r="E30" s="5" t="n">
        <v>9000</v>
      </c>
      <c r="F30" s="4" t="inlineStr">
        <is>
          <t xml:space="preserve"> </t>
        </is>
      </c>
    </row>
    <row r="31">
      <c r="A31" s="4" t="inlineStr">
        <is>
          <t>Proceeds from issuance of shares under plan</t>
        </is>
      </c>
      <c r="B31" s="4" t="inlineStr">
        <is>
          <t xml:space="preserve"> </t>
        </is>
      </c>
      <c r="C31" s="6" t="n">
        <v>169000</v>
      </c>
      <c r="D31" s="6" t="n">
        <v>183000</v>
      </c>
      <c r="E31" s="6" t="n">
        <v>187000</v>
      </c>
      <c r="F31" s="4" t="inlineStr">
        <is>
          <t xml:space="preserve"> </t>
        </is>
      </c>
    </row>
  </sheetData>
  <mergeCells count="2">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3766</v>
      </c>
      <c r="C4" s="6" t="n">
        <v>73348</v>
      </c>
      <c r="D4" s="6" t="n">
        <v>1100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065</v>
      </c>
      <c r="C6" s="5" t="n">
        <v>28794</v>
      </c>
      <c r="D6" s="5" t="n">
        <v>23196</v>
      </c>
    </row>
    <row r="7">
      <c r="A7" s="4" t="inlineStr">
        <is>
          <t>Stock-based compensation</t>
        </is>
      </c>
      <c r="B7" s="5" t="n">
        <v>7697</v>
      </c>
      <c r="C7" s="5" t="n">
        <v>4887</v>
      </c>
      <c r="D7" s="5" t="n">
        <v>5434</v>
      </c>
    </row>
    <row r="8">
      <c r="A8" s="4" t="inlineStr">
        <is>
          <t>(Gain) Loss on retirement and impairment of assets, net</t>
        </is>
      </c>
      <c r="B8" s="5" t="n">
        <v>-158</v>
      </c>
      <c r="C8" s="5" t="n">
        <v>130</v>
      </c>
      <c r="D8" s="5" t="n">
        <v>-501</v>
      </c>
    </row>
    <row r="9">
      <c r="A9" s="4" t="inlineStr">
        <is>
          <t>Deferred income taxes</t>
        </is>
      </c>
      <c r="B9" s="5" t="n">
        <v>564</v>
      </c>
      <c r="C9" s="5" t="n">
        <v>5497</v>
      </c>
      <c r="D9" s="5" t="n">
        <v>14543</v>
      </c>
    </row>
    <row r="10">
      <c r="A10" s="4" t="inlineStr">
        <is>
          <t>Non-cash operating lease expense</t>
        </is>
      </c>
      <c r="B10" s="5" t="n">
        <v>56493</v>
      </c>
      <c r="C10" s="5" t="n">
        <v>54998</v>
      </c>
      <c r="D10" s="5" t="n">
        <v>47766</v>
      </c>
    </row>
    <row r="11">
      <c r="A11" s="4" t="inlineStr">
        <is>
          <t>Other</t>
        </is>
      </c>
      <c r="B11" s="5" t="n">
        <v>-1144</v>
      </c>
      <c r="C11" s="5" t="n">
        <v>728</v>
      </c>
      <c r="D11" s="5" t="n">
        <v>96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4060</v>
      </c>
      <c r="C13" s="5" t="n">
        <v>459</v>
      </c>
      <c r="D13" s="5" t="n">
        <v>11410</v>
      </c>
    </row>
    <row r="14">
      <c r="A14" s="4" t="inlineStr">
        <is>
          <t>Merchandise inventories</t>
        </is>
      </c>
      <c r="B14" s="5" t="n">
        <v>2183</v>
      </c>
      <c r="C14" s="5" t="n">
        <v>43948</v>
      </c>
      <c r="D14" s="5" t="n">
        <v>-106192</v>
      </c>
    </row>
    <row r="15">
      <c r="A15" s="4" t="inlineStr">
        <is>
          <t>Operating lease liabilities</t>
        </is>
      </c>
      <c r="B15" s="5" t="n">
        <v>-55490</v>
      </c>
      <c r="C15" s="5" t="n">
        <v>-59129</v>
      </c>
      <c r="D15" s="5" t="n">
        <v>-48992</v>
      </c>
    </row>
    <row r="16">
      <c r="A16" s="4" t="inlineStr">
        <is>
          <t>Accounts payable and accrued liabilities</t>
        </is>
      </c>
      <c r="B16" s="5" t="n">
        <v>-10529</v>
      </c>
      <c r="C16" s="5" t="n">
        <v>-22214</v>
      </c>
      <c r="D16" s="5" t="n">
        <v>925</v>
      </c>
    </row>
    <row r="17">
      <c r="A17" s="4" t="inlineStr">
        <is>
          <t>Other</t>
        </is>
      </c>
      <c r="B17" s="5" t="n">
        <v>2251</v>
      </c>
      <c r="C17" s="5" t="n">
        <v>-8690</v>
      </c>
      <c r="D17" s="5" t="n">
        <v>-8181</v>
      </c>
    </row>
    <row r="18">
      <c r="A18" s="4" t="inlineStr">
        <is>
          <t>Net cash provided by operating activities</t>
        </is>
      </c>
      <c r="B18" s="5" t="n">
        <v>102638</v>
      </c>
      <c r="C18" s="5" t="n">
        <v>122756</v>
      </c>
      <c r="D18" s="5" t="n">
        <v>5043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5" t="n">
        <v>-33161</v>
      </c>
      <c r="C20" s="5" t="n">
        <v>-56281</v>
      </c>
      <c r="D20" s="5" t="n">
        <v>-77293</v>
      </c>
    </row>
    <row r="21">
      <c r="A21" s="4" t="inlineStr">
        <is>
          <t>Investments in marketable securities</t>
        </is>
      </c>
      <c r="B21" s="5" t="n">
        <v>-1161</v>
      </c>
      <c r="C21" s="5" t="n">
        <v>-403</v>
      </c>
      <c r="D21" s="5" t="n">
        <v>-976</v>
      </c>
    </row>
    <row r="22">
      <c r="A22" s="4" t="inlineStr">
        <is>
          <t>Sales of marketable securities and other</t>
        </is>
      </c>
      <c r="B22" s="5" t="n">
        <v>1412</v>
      </c>
      <c r="C22" s="5" t="n">
        <v>2045</v>
      </c>
      <c r="D22" s="5" t="n">
        <v>3850</v>
      </c>
    </row>
    <row r="23">
      <c r="A23" s="4" t="inlineStr">
        <is>
          <t>Acquisition, net of cash acquired</t>
        </is>
      </c>
      <c r="B23" s="5" t="n">
        <v>-44762</v>
      </c>
      <c r="C23" s="5" t="n">
        <v>0</v>
      </c>
      <c r="D23" s="5" t="n">
        <v>385</v>
      </c>
    </row>
    <row r="24">
      <c r="A24" s="4" t="inlineStr">
        <is>
          <t>Net cash used in investing activities</t>
        </is>
      </c>
      <c r="B24" s="5" t="n">
        <v>-77672</v>
      </c>
      <c r="C24" s="5" t="n">
        <v>-54639</v>
      </c>
      <c r="D24" s="5" t="n">
        <v>-7403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tock</t>
        </is>
      </c>
      <c r="B26" s="5" t="n">
        <v>169</v>
      </c>
      <c r="C26" s="5" t="n">
        <v>183</v>
      </c>
      <c r="D26" s="5" t="n">
        <v>187</v>
      </c>
    </row>
    <row r="27">
      <c r="A27" s="4" t="inlineStr">
        <is>
          <t>Dividends paid</t>
        </is>
      </c>
      <c r="B27" s="5" t="n">
        <v>-14711</v>
      </c>
      <c r="C27" s="5" t="n">
        <v>-12190</v>
      </c>
      <c r="D27" s="5" t="n">
        <v>-9972</v>
      </c>
    </row>
    <row r="28">
      <c r="A28" s="4" t="inlineStr">
        <is>
          <t>Purchase of common stock for treasury</t>
        </is>
      </c>
      <c r="B28" s="5" t="n">
        <v>0</v>
      </c>
      <c r="C28" s="5" t="n">
        <v>-5445</v>
      </c>
      <c r="D28" s="5" t="n">
        <v>-30515</v>
      </c>
    </row>
    <row r="29">
      <c r="A29" s="4" t="inlineStr">
        <is>
          <t>Shares surrendered by employees to pay taxes on stock-based compensation awards</t>
        </is>
      </c>
      <c r="B29" s="5" t="n">
        <v>-744</v>
      </c>
      <c r="C29" s="5" t="n">
        <v>-3037</v>
      </c>
      <c r="D29" s="5" t="n">
        <v>-2175</v>
      </c>
    </row>
    <row r="30">
      <c r="A30" s="4" t="inlineStr">
        <is>
          <t>Net cash used in financing activities</t>
        </is>
      </c>
      <c r="B30" s="5" t="n">
        <v>-15286</v>
      </c>
      <c r="C30" s="5" t="n">
        <v>-20489</v>
      </c>
      <c r="D30" s="5" t="n">
        <v>-42475</v>
      </c>
    </row>
    <row r="31">
      <c r="A31" s="4" t="inlineStr">
        <is>
          <t>Net increase (decrease) in cash and cash equivalents</t>
        </is>
      </c>
      <c r="B31" s="5" t="n">
        <v>9680</v>
      </c>
      <c r="C31" s="5" t="n">
        <v>47628</v>
      </c>
      <c r="D31" s="5" t="n">
        <v>-66071</v>
      </c>
    </row>
    <row r="32">
      <c r="A32" s="4" t="inlineStr">
        <is>
          <t>Cash and cash equivalents at beginning of year</t>
        </is>
      </c>
      <c r="B32" s="5" t="n">
        <v>99000</v>
      </c>
      <c r="C32" s="5" t="n">
        <v>51372</v>
      </c>
      <c r="D32" s="5" t="n">
        <v>117443</v>
      </c>
    </row>
    <row r="33">
      <c r="A33" s="4" t="inlineStr">
        <is>
          <t>Cash and cash equivalents at end of year</t>
        </is>
      </c>
      <c r="B33" s="5" t="n">
        <v>108680</v>
      </c>
      <c r="C33" s="5" t="n">
        <v>99000</v>
      </c>
      <c r="D33" s="5" t="n">
        <v>51372</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during year for interest</t>
        </is>
      </c>
      <c r="B35" s="5" t="n">
        <v>283</v>
      </c>
      <c r="C35" s="5" t="n">
        <v>279</v>
      </c>
      <c r="D35" s="5" t="n">
        <v>303</v>
      </c>
    </row>
    <row r="36">
      <c r="A36" s="4" t="inlineStr">
        <is>
          <t>Cash paid during year for income taxes, net of refunds</t>
        </is>
      </c>
      <c r="B36" s="5" t="n">
        <v>21194</v>
      </c>
      <c r="C36" s="5" t="n">
        <v>19232</v>
      </c>
      <c r="D36" s="5" t="n">
        <v>23933</v>
      </c>
    </row>
    <row r="37">
      <c r="A37" s="4" t="inlineStr">
        <is>
          <t>Capital expenditures incurred but not yet paid</t>
        </is>
      </c>
      <c r="B37" s="5" t="n">
        <v>1356</v>
      </c>
      <c r="C37" s="5" t="n">
        <v>1472</v>
      </c>
      <c r="D37" s="5" t="n">
        <v>3157</v>
      </c>
    </row>
    <row r="38">
      <c r="A38" s="4" t="inlineStr">
        <is>
          <t>Dividends declared but not yet paid</t>
        </is>
      </c>
      <c r="B38" s="5" t="n">
        <v>628</v>
      </c>
      <c r="C38" s="5" t="n">
        <v>278</v>
      </c>
      <c r="D38" s="5" t="n">
        <v>316</v>
      </c>
    </row>
    <row r="39">
      <c r="A39" s="4" t="inlineStr">
        <is>
          <t>Contingent consideration related to business acquisition</t>
        </is>
      </c>
      <c r="B39" s="6" t="n">
        <v>3600</v>
      </c>
      <c r="C39" s="6" t="n">
        <v>0</v>
      </c>
      <c r="D39"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s Transactions (Details) - $ / shares</t>
        </is>
      </c>
      <c r="B1" s="2" t="inlineStr">
        <is>
          <t>12 Months Ended</t>
        </is>
      </c>
    </row>
    <row r="2">
      <c r="B2" s="2" t="inlineStr">
        <is>
          <t>Feb. 01, 2025</t>
        </is>
      </c>
      <c r="C2" s="2" t="inlineStr">
        <is>
          <t>Feb. 03, 2024</t>
        </is>
      </c>
      <c r="D2" s="2" t="inlineStr">
        <is>
          <t>Jan. 28, 2023</t>
        </is>
      </c>
    </row>
    <row r="3">
      <c r="A3" s="4" t="inlineStr">
        <is>
          <t>Share-settled Equity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February 3, 2024</t>
        </is>
      </c>
      <c r="B5" s="5" t="n">
        <v>579307</v>
      </c>
      <c r="C5" s="4" t="inlineStr">
        <is>
          <t xml:space="preserve"> </t>
        </is>
      </c>
      <c r="D5" s="4" t="inlineStr">
        <is>
          <t xml:space="preserve"> </t>
        </is>
      </c>
    </row>
    <row r="6">
      <c r="A6" s="4" t="inlineStr">
        <is>
          <t>Granted</t>
        </is>
      </c>
      <c r="B6" s="5" t="n">
        <v>338773</v>
      </c>
      <c r="C6" s="4" t="inlineStr">
        <is>
          <t xml:space="preserve"> </t>
        </is>
      </c>
      <c r="D6" s="4" t="inlineStr">
        <is>
          <t xml:space="preserve"> </t>
        </is>
      </c>
    </row>
    <row r="7">
      <c r="A7" s="4" t="inlineStr">
        <is>
          <t>Vested</t>
        </is>
      </c>
      <c r="B7" s="5" t="n">
        <v>-46333</v>
      </c>
      <c r="C7" s="4" t="inlineStr">
        <is>
          <t xml:space="preserve"> </t>
        </is>
      </c>
      <c r="D7" s="4" t="inlineStr">
        <is>
          <t xml:space="preserve"> </t>
        </is>
      </c>
    </row>
    <row r="8">
      <c r="A8" s="4" t="inlineStr">
        <is>
          <t>Forfeited</t>
        </is>
      </c>
      <c r="B8" s="5" t="n">
        <v>-176488</v>
      </c>
      <c r="C8" s="4" t="inlineStr">
        <is>
          <t xml:space="preserve"> </t>
        </is>
      </c>
      <c r="D8" s="4" t="inlineStr">
        <is>
          <t xml:space="preserve"> </t>
        </is>
      </c>
    </row>
    <row r="9">
      <c r="A9" s="4" t="inlineStr">
        <is>
          <t>Outstanding at February 1, 2025</t>
        </is>
      </c>
      <c r="B9" s="5" t="n">
        <v>695259</v>
      </c>
      <c r="C9" s="5" t="n">
        <v>579307</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February 3, 2024</t>
        </is>
      </c>
      <c r="B11" s="7" t="n">
        <v>27.04</v>
      </c>
      <c r="C11" s="4" t="inlineStr">
        <is>
          <t xml:space="preserve"> </t>
        </is>
      </c>
      <c r="D11" s="4" t="inlineStr">
        <is>
          <t xml:space="preserve"> </t>
        </is>
      </c>
    </row>
    <row r="12">
      <c r="A12" s="4" t="inlineStr">
        <is>
          <t>Granted</t>
        </is>
      </c>
      <c r="B12" s="12" t="n">
        <v>32.06</v>
      </c>
      <c r="C12" s="7" t="n">
        <v>24.99</v>
      </c>
      <c r="D12" s="7" t="n">
        <v>30.32</v>
      </c>
    </row>
    <row r="13">
      <c r="A13" s="4" t="inlineStr">
        <is>
          <t>Vested</t>
        </is>
      </c>
      <c r="B13" s="12" t="n">
        <v>30.17</v>
      </c>
      <c r="C13" s="4" t="inlineStr">
        <is>
          <t xml:space="preserve"> </t>
        </is>
      </c>
      <c r="D13" s="4" t="inlineStr">
        <is>
          <t xml:space="preserve"> </t>
        </is>
      </c>
    </row>
    <row r="14">
      <c r="A14" s="4" t="inlineStr">
        <is>
          <t>Forfeited</t>
        </is>
      </c>
      <c r="B14" s="12" t="n">
        <v>25.33</v>
      </c>
      <c r="C14" s="4" t="inlineStr">
        <is>
          <t xml:space="preserve"> </t>
        </is>
      </c>
      <c r="D14" s="4" t="inlineStr">
        <is>
          <t xml:space="preserve"> </t>
        </is>
      </c>
    </row>
    <row r="15">
      <c r="A15" s="4" t="inlineStr">
        <is>
          <t>Outstanding at February 1, 2025</t>
        </is>
      </c>
      <c r="B15" s="7" t="n">
        <v>29.71</v>
      </c>
      <c r="C15" s="7" t="n">
        <v>27.04</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February 3, 2024</t>
        </is>
      </c>
      <c r="B18" s="5" t="n">
        <v>0</v>
      </c>
      <c r="C18" s="4" t="inlineStr">
        <is>
          <t xml:space="preserve"> </t>
        </is>
      </c>
      <c r="D18" s="4" t="inlineStr">
        <is>
          <t xml:space="preserve"> </t>
        </is>
      </c>
    </row>
    <row r="19">
      <c r="A19" s="4" t="inlineStr">
        <is>
          <t>Granted</t>
        </is>
      </c>
      <c r="B19" s="5" t="n">
        <v>12760</v>
      </c>
      <c r="C19" s="4" t="inlineStr">
        <is>
          <t xml:space="preserve"> </t>
        </is>
      </c>
      <c r="D19" s="4" t="inlineStr">
        <is>
          <t xml:space="preserve"> </t>
        </is>
      </c>
    </row>
    <row r="20">
      <c r="A20" s="4" t="inlineStr">
        <is>
          <t>Vested</t>
        </is>
      </c>
      <c r="B20" s="5" t="n">
        <v>-12760</v>
      </c>
      <c r="C20" s="4" t="inlineStr">
        <is>
          <t xml:space="preserve"> </t>
        </is>
      </c>
      <c r="D20" s="4" t="inlineStr">
        <is>
          <t xml:space="preserve"> </t>
        </is>
      </c>
    </row>
    <row r="21">
      <c r="A21" s="4" t="inlineStr">
        <is>
          <t>Outstanding at February 1, 2025</t>
        </is>
      </c>
      <c r="B21" s="5" t="n">
        <v>0</v>
      </c>
      <c r="C21" s="5" t="n">
        <v>0</v>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Outstanding at February 3, 2024</t>
        </is>
      </c>
      <c r="B23" s="6" t="n">
        <v>0</v>
      </c>
      <c r="C23" s="4" t="inlineStr">
        <is>
          <t xml:space="preserve"> </t>
        </is>
      </c>
      <c r="D23" s="4" t="inlineStr">
        <is>
          <t xml:space="preserve"> </t>
        </is>
      </c>
    </row>
    <row r="24">
      <c r="A24" s="4" t="inlineStr">
        <is>
          <t>Granted</t>
        </is>
      </c>
      <c r="B24" s="12" t="n">
        <v>36.84</v>
      </c>
      <c r="C24" s="9" t="n">
        <v>21.9</v>
      </c>
      <c r="D24" s="7" t="n">
        <v>24.12</v>
      </c>
    </row>
    <row r="25">
      <c r="A25" s="4" t="inlineStr">
        <is>
          <t>Vested</t>
        </is>
      </c>
      <c r="B25" s="12" t="n">
        <v>36.84</v>
      </c>
      <c r="C25" s="4" t="inlineStr">
        <is>
          <t xml:space="preserve"> </t>
        </is>
      </c>
      <c r="D25" s="4" t="inlineStr">
        <is>
          <t xml:space="preserve"> </t>
        </is>
      </c>
    </row>
    <row r="26">
      <c r="A26" s="4" t="inlineStr">
        <is>
          <t>Outstanding at February 1, 2025</t>
        </is>
      </c>
      <c r="B26" s="6" t="n">
        <v>0</v>
      </c>
      <c r="C26" s="6" t="n">
        <v>0</v>
      </c>
      <c r="D2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ARs Activity (Details) - SARs</t>
        </is>
      </c>
      <c r="B1" s="2" t="inlineStr">
        <is>
          <t>12 Months Ended</t>
        </is>
      </c>
    </row>
    <row r="2">
      <c r="B2" s="2" t="inlineStr">
        <is>
          <t>Feb. 01, 2025 $ / shares shares</t>
        </is>
      </c>
    </row>
    <row r="3">
      <c r="A3" s="3" t="inlineStr">
        <is>
          <t>Share-based Compensation Arrangement by Share-based Payment Award [Line Items]</t>
        </is>
      </c>
      <c r="B3" s="4" t="inlineStr">
        <is>
          <t xml:space="preserve"> </t>
        </is>
      </c>
    </row>
    <row r="4">
      <c r="A4" s="4" t="inlineStr">
        <is>
          <t>Outstanding at February 3, 2024 | shares</t>
        </is>
      </c>
      <c r="B4" s="5" t="n">
        <v>68200</v>
      </c>
    </row>
    <row r="5">
      <c r="A5" s="4" t="inlineStr">
        <is>
          <t>Granted | shares</t>
        </is>
      </c>
      <c r="B5" s="5" t="n">
        <v>0</v>
      </c>
    </row>
    <row r="6">
      <c r="A6" s="4" t="inlineStr">
        <is>
          <t>Forfeited | shares</t>
        </is>
      </c>
      <c r="B6" s="5" t="n">
        <v>-1000</v>
      </c>
    </row>
    <row r="7">
      <c r="A7" s="4" t="inlineStr">
        <is>
          <t>Exercised | shares</t>
        </is>
      </c>
      <c r="B7" s="5" t="n">
        <v>-67200</v>
      </c>
    </row>
    <row r="8">
      <c r="A8" s="4" t="inlineStr">
        <is>
          <t>Outstanding at February 1, 2025 | shares</t>
        </is>
      </c>
      <c r="B8" s="5" t="n">
        <v>0</v>
      </c>
    </row>
    <row r="9">
      <c r="A9" s="4" t="inlineStr">
        <is>
          <t>Outstanding at February 3, 2024 | $ / shares</t>
        </is>
      </c>
      <c r="B9" s="7" t="n">
        <v>30.94</v>
      </c>
    </row>
    <row r="10">
      <c r="A10" s="4" t="inlineStr">
        <is>
          <t>Granted | $ / shares</t>
        </is>
      </c>
      <c r="B10" s="5" t="n">
        <v>0</v>
      </c>
    </row>
    <row r="11">
      <c r="A11" s="4" t="inlineStr">
        <is>
          <t>Forfeited | $ / shares</t>
        </is>
      </c>
      <c r="B11" s="12" t="n">
        <v>30.94</v>
      </c>
    </row>
    <row r="12">
      <c r="A12" s="4" t="inlineStr">
        <is>
          <t>Exercised | $ / shares</t>
        </is>
      </c>
      <c r="B12" s="12" t="n">
        <v>30.94</v>
      </c>
    </row>
    <row r="13">
      <c r="A13" s="4" t="inlineStr">
        <is>
          <t>Outstanding at February 1, 2025 | $ / shares</t>
        </is>
      </c>
      <c r="B13" s="6" t="n">
        <v>0</v>
      </c>
    </row>
    <row r="14">
      <c r="A14" s="4" t="inlineStr">
        <is>
          <t>Outstanding at February 1, 2025</t>
        </is>
      </c>
      <c r="B14" s="4" t="inlineStr">
        <is>
          <t>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Share Repurchase Program - Narrative (Details) - USD ($) $ in Millions</t>
        </is>
      </c>
      <c r="D1" s="2" t="inlineStr">
        <is>
          <t>12 Months Ended</t>
        </is>
      </c>
    </row>
    <row r="2">
      <c r="B2" s="2" t="inlineStr">
        <is>
          <t>Dec. 11, 2024</t>
        </is>
      </c>
      <c r="C2" s="2" t="inlineStr">
        <is>
          <t>Dec. 31, 2023</t>
        </is>
      </c>
      <c r="D2" s="2" t="inlineStr">
        <is>
          <t>Feb. 01, 2025</t>
        </is>
      </c>
      <c r="E2" s="2" t="inlineStr">
        <is>
          <t>Feb. 03, 2024</t>
        </is>
      </c>
      <c r="F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6" t="n">
        <v>50</v>
      </c>
      <c r="C4" s="6" t="n">
        <v>50</v>
      </c>
      <c r="D4" s="4" t="inlineStr">
        <is>
          <t xml:space="preserve"> </t>
        </is>
      </c>
      <c r="E4" s="4" t="inlineStr">
        <is>
          <t xml:space="preserve"> </t>
        </is>
      </c>
      <c r="F4" s="4" t="inlineStr">
        <is>
          <t xml:space="preserve"> </t>
        </is>
      </c>
    </row>
    <row r="5">
      <c r="A5" s="4" t="inlineStr">
        <is>
          <t>Share repurchase program, expiration date</t>
        </is>
      </c>
      <c r="B5" s="4" t="inlineStr">
        <is>
          <t>Dec. 31,  2025</t>
        </is>
      </c>
      <c r="C5" s="4" t="inlineStr">
        <is>
          <t>Dec. 31,  2024</t>
        </is>
      </c>
      <c r="D5" s="4" t="inlineStr">
        <is>
          <t xml:space="preserve"> </t>
        </is>
      </c>
      <c r="E5" s="4" t="inlineStr">
        <is>
          <t xml:space="preserve"> </t>
        </is>
      </c>
      <c r="F5" s="4" t="inlineStr">
        <is>
          <t xml:space="preserve"> </t>
        </is>
      </c>
    </row>
    <row r="6">
      <c r="A6" s="4" t="inlineStr">
        <is>
          <t>Share repurchase program, shares purchased</t>
        </is>
      </c>
      <c r="B6" s="4" t="inlineStr">
        <is>
          <t xml:space="preserve"> </t>
        </is>
      </c>
      <c r="C6" s="4" t="inlineStr">
        <is>
          <t xml:space="preserve"> </t>
        </is>
      </c>
      <c r="D6" s="5" t="n">
        <v>0</v>
      </c>
      <c r="E6" s="5" t="n">
        <v>230696</v>
      </c>
      <c r="F6" s="5" t="n">
        <v>1134524</v>
      </c>
    </row>
    <row r="7">
      <c r="A7" s="4" t="inlineStr">
        <is>
          <t>Share repurchase program, purchased amount</t>
        </is>
      </c>
      <c r="B7" s="4" t="inlineStr">
        <is>
          <t xml:space="preserve"> </t>
        </is>
      </c>
      <c r="C7" s="4" t="inlineStr">
        <is>
          <t xml:space="preserve"> </t>
        </is>
      </c>
      <c r="D7" s="4" t="inlineStr">
        <is>
          <t xml:space="preserve"> </t>
        </is>
      </c>
      <c r="E7" s="9" t="n">
        <v>5.4</v>
      </c>
      <c r="F7" s="9" t="n">
        <v>30.5</v>
      </c>
    </row>
  </sheetData>
  <mergeCells count="2">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and Business Risk - Narrative (Details) - Supplier Concentration Risk - Sales Revenue Net</t>
        </is>
      </c>
      <c r="B1" s="2" t="inlineStr">
        <is>
          <t>12 Months Ended</t>
        </is>
      </c>
    </row>
    <row r="2">
      <c r="B2" s="2" t="inlineStr">
        <is>
          <t>Feb. 01, 2025</t>
        </is>
      </c>
      <c r="C2" s="2" t="inlineStr">
        <is>
          <t>Feb. 03, 2024</t>
        </is>
      </c>
      <c r="D2" s="2" t="inlineStr">
        <is>
          <t>Jan. 28, 2023</t>
        </is>
      </c>
    </row>
    <row r="3">
      <c r="A3" s="4" t="inlineStr">
        <is>
          <t>Nike, Inc., Skechers U.S.A., Inc. and Crocs,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48</v>
      </c>
      <c r="C5" s="8" t="n">
        <v>0.45</v>
      </c>
      <c r="D5" s="4" t="inlineStr">
        <is>
          <t xml:space="preserve"> </t>
        </is>
      </c>
    </row>
    <row r="6">
      <c r="A6" s="4" t="inlineStr">
        <is>
          <t>Nike, In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24</v>
      </c>
      <c r="C8" s="8" t="n">
        <v>0.2</v>
      </c>
      <c r="D8" s="8" t="n">
        <v>0.14</v>
      </c>
    </row>
    <row r="9">
      <c r="A9" s="4" t="inlineStr">
        <is>
          <t>Skechers USA, Inc.</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3</v>
      </c>
      <c r="C11" s="8" t="n">
        <v>0.14</v>
      </c>
      <c r="D11" s="8" t="n">
        <v>0.13</v>
      </c>
    </row>
    <row r="12">
      <c r="A12" s="4" t="inlineStr">
        <is>
          <t>Crocs, Inc.</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11</v>
      </c>
      <c r="C14" s="8" t="n">
        <v>0.11</v>
      </c>
      <c r="D1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Narrative (Details) - Subsequent Event - O 2025 A Dividends [Member]</t>
        </is>
      </c>
      <c r="B1" s="2" t="inlineStr">
        <is>
          <t>Mar. 12, 2025 $ / shares</t>
        </is>
      </c>
    </row>
    <row r="2">
      <c r="A2" s="3" t="inlineStr">
        <is>
          <t>Subsequent Event [Line Items]</t>
        </is>
      </c>
      <c r="B2" s="4" t="inlineStr">
        <is>
          <t xml:space="preserve"> </t>
        </is>
      </c>
    </row>
    <row r="3">
      <c r="A3" s="4" t="inlineStr">
        <is>
          <t>Dividend declared, amount per share</t>
        </is>
      </c>
      <c r="B3" s="7" t="n">
        <v>0.15</v>
      </c>
    </row>
    <row r="4">
      <c r="A4" s="4" t="inlineStr">
        <is>
          <t>Dividend declared, payment date</t>
        </is>
      </c>
      <c r="B4" s="4" t="inlineStr">
        <is>
          <t>Apr. 21,  2025</t>
        </is>
      </c>
    </row>
    <row r="5">
      <c r="A5" s="4" t="inlineStr">
        <is>
          <t>Dividend declared, record date</t>
        </is>
      </c>
      <c r="B5" s="4" t="inlineStr">
        <is>
          <t>Apr.  07,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3766</v>
      </c>
      <c r="C4" s="6" t="n">
        <v>73348</v>
      </c>
      <c r="D4" s="6" t="n">
        <v>11006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0:17Z</dcterms:created>
  <dcterms:modified xmlns:dcterms="http://purl.org/dc/terms/" xmlns:xsi="http://www.w3.org/2001/XMLSchema-instance" xsi:type="dcterms:W3CDTF">2025-03-21T20:10:20Z</dcterms:modified>
</cp:coreProperties>
</file>